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ORMATION AND BASIS OF PRESENTA" sheetId="6" state="visible" r:id="rId6"/>
    <sheet xmlns:r="http://schemas.openxmlformats.org/officeDocument/2006/relationships" name="DISCONTINUE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SSETS HELD FOR SALE AND LIABIL" sheetId="11" state="visible" r:id="rId11"/>
    <sheet xmlns:r="http://schemas.openxmlformats.org/officeDocument/2006/relationships" name="NOTES PAYABLE AND CAPITAL LEAS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UMMARY OF SIGNIFICANT ACCOUN17" sheetId="17" state="visible" r:id="rId17"/>
    <sheet xmlns:r="http://schemas.openxmlformats.org/officeDocument/2006/relationships" name="DISCONTINUED OPERATIONS (Tables"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ASSETS HELD FOR SALE AND LIAB21" sheetId="21" state="visible" r:id="rId21"/>
    <sheet xmlns:r="http://schemas.openxmlformats.org/officeDocument/2006/relationships" name="NOTES PAYABLE AND CAPITAL LEA2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SEGMENT REPORTING (Tables)" sheetId="25" state="visible" r:id="rId25"/>
    <sheet xmlns:r="http://schemas.openxmlformats.org/officeDocument/2006/relationships" name="DISCONTINUED OPERATIONS (Detai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SSETS HELD FOR SALE AND LIAB35" sheetId="35" state="visible" r:id="rId35"/>
    <sheet xmlns:r="http://schemas.openxmlformats.org/officeDocument/2006/relationships" name="ASSETS HELD FOR SALE AND LIAB36" sheetId="36" state="visible" r:id="rId36"/>
    <sheet xmlns:r="http://schemas.openxmlformats.org/officeDocument/2006/relationships" name="INTANGIBLE ASSETS (Details Narr" sheetId="37" state="visible" r:id="rId37"/>
    <sheet xmlns:r="http://schemas.openxmlformats.org/officeDocument/2006/relationships" name="NOTES PAYABLE AND CAPITAL LEA38" sheetId="38" state="visible" r:id="rId38"/>
    <sheet xmlns:r="http://schemas.openxmlformats.org/officeDocument/2006/relationships" name="NOTES PAYABLE AND CAPITAL LEA39" sheetId="39" state="visible" r:id="rId39"/>
    <sheet xmlns:r="http://schemas.openxmlformats.org/officeDocument/2006/relationships" name="NOTES PAYABLE AND CAPITAL LEA40" sheetId="40" state="visible" r:id="rId40"/>
    <sheet xmlns:r="http://schemas.openxmlformats.org/officeDocument/2006/relationships" name="NOTES PAYABLE AND CAPITAL LEA41" sheetId="41" state="visible" r:id="rId41"/>
    <sheet xmlns:r="http://schemas.openxmlformats.org/officeDocument/2006/relationships" name="STOCKHOLDERS' EQUITY (Details)" sheetId="42" state="visible" r:id="rId42"/>
    <sheet xmlns:r="http://schemas.openxmlformats.org/officeDocument/2006/relationships" name="INCOME TAXES (Details)" sheetId="43" state="visible" r:id="rId43"/>
    <sheet xmlns:r="http://schemas.openxmlformats.org/officeDocument/2006/relationships" name="SEGMENT REPORTING (Details)" sheetId="44" state="visible" r:id="rId44"/>
  </sheets>
  <definedNames/>
  <calcPr calcId="124519" fullCalcOnLoad="1"/>
</workbook>
</file>

<file path=xl/sharedStrings.xml><?xml version="1.0" encoding="utf-8"?>
<sst xmlns="http://schemas.openxmlformats.org/spreadsheetml/2006/main" uniqueCount="404">
  <si>
    <t>Document and Entity Information - shares</t>
  </si>
  <si>
    <t>3 Months Ended</t>
  </si>
  <si>
    <t>Mar. 31, 2018</t>
  </si>
  <si>
    <t>May 10, 2018</t>
  </si>
  <si>
    <t>Document And Entity Information</t>
  </si>
  <si>
    <t>Entity Registrant Name</t>
  </si>
  <si>
    <t>AIR INDUSTRIES GROUP</t>
  </si>
  <si>
    <t>Entity Central Index Key</t>
  </si>
  <si>
    <t>Document Type</t>
  </si>
  <si>
    <t>10-Q/A</t>
  </si>
  <si>
    <t>Document Period End Date</t>
  </si>
  <si>
    <t>Mar. 31,
		2018</t>
  </si>
  <si>
    <t>Amendment Flag</t>
  </si>
  <si>
    <t>true</t>
  </si>
  <si>
    <t>Amendment Description</t>
  </si>
  <si>
    <t>To update financial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 of Allowance for Doubtful Accounts of $763,000 and $494,000, respectively</t>
  </si>
  <si>
    <t>Inventory</t>
  </si>
  <si>
    <t>Prepaid Expenses and Other Current Assets</t>
  </si>
  <si>
    <t>Prepaid Taxes</t>
  </si>
  <si>
    <t>Assets Held for Sale</t>
  </si>
  <si>
    <t>Total Current Assets</t>
  </si>
  <si>
    <t>Property and Equipment, Net</t>
  </si>
  <si>
    <t>Capitalized Engineering Costs - Net of Accumulated Amortization of $5,525,000 and $5,380,000, respectively</t>
  </si>
  <si>
    <t>Deferred Financing Costs, Net, Deposits</t>
  </si>
  <si>
    <t>Goodwill</t>
  </si>
  <si>
    <t>TOTAL ASSETS</t>
  </si>
  <si>
    <t>Current Liabilities</t>
  </si>
  <si>
    <t>Notes Payable and Capitalized Lease Obligations - Current Portion</t>
  </si>
  <si>
    <t>Notes Payable - Related Party - Current Portion</t>
  </si>
  <si>
    <t>Accounts Payable and Accrued Expenses</t>
  </si>
  <si>
    <t>Deferred Gain on Sale - Current Portion</t>
  </si>
  <si>
    <t>Deferred Revenue</t>
  </si>
  <si>
    <t>Liabilities Directly Associated with Assets Held for Sale</t>
  </si>
  <si>
    <t>Income Taxes Payable</t>
  </si>
  <si>
    <t>Total Current Liabilities</t>
  </si>
  <si>
    <t>Long Term Liabilities</t>
  </si>
  <si>
    <t>Notes Payable and Capitalized Lease Obligations - Net of Current Portion</t>
  </si>
  <si>
    <t>Notes Payable – Related Party – Net of Current Portion</t>
  </si>
  <si>
    <t>Deferred Gain on Sale - Net of Current Portion</t>
  </si>
  <si>
    <t>Deferred Rent</t>
  </si>
  <si>
    <t>TOTAL LIABILITIES</t>
  </si>
  <si>
    <t>Commitments and Contingencies</t>
  </si>
  <si>
    <t xml:space="preserve"> </t>
  </si>
  <si>
    <t>Stockholders' Equity</t>
  </si>
  <si>
    <t>Preferred Stock, par value $.001 - Authorized 3,000,000 shares, Designated as Series A Convertible Preferred Stock – par value $0.001, Authorized and outstanding: 0 at March 31, 2018 and December 31, 2017.</t>
  </si>
  <si>
    <t>Common Stock - Par Value $.001 - Authorized 50,000,000 Shares, 26,205,341 and 25,213,805 Shares Issued and Outstanding as of March 31, 2018 and December 31, 2017, respectively</t>
  </si>
  <si>
    <t>Additional Paid-In Capital</t>
  </si>
  <si>
    <t>Accumulated Deficit</t>
  </si>
  <si>
    <t>TOTAL STOCKHOLDERS' EQUITY</t>
  </si>
  <si>
    <t>TOTAL LIABILITIES AND STOCKHOLDERS' EQUITY</t>
  </si>
  <si>
    <t>Condensed Consolidated Balance Sheets (Unaudited) (Parenthetical) - USD ($)</t>
  </si>
  <si>
    <t>ASSETS</t>
  </si>
  <si>
    <t>Allowance for Doubtful Accounts</t>
  </si>
  <si>
    <t>Accumulated Amortization</t>
  </si>
  <si>
    <t>Stockholders Equity</t>
  </si>
  <si>
    <t>Preferred Stock par value</t>
  </si>
  <si>
    <t>Preferred Stock Authorized</t>
  </si>
  <si>
    <t>Common Stock par value</t>
  </si>
  <si>
    <t>Common Stock Authorized</t>
  </si>
  <si>
    <t>Common Stock Issued</t>
  </si>
  <si>
    <t>Common Stock Outstanding</t>
  </si>
  <si>
    <t>Series A Convertible Preferred Stock</t>
  </si>
  <si>
    <t>Preferred Stock, Issued</t>
  </si>
  <si>
    <t>Preferred Stock, Outstanding</t>
  </si>
  <si>
    <t>Condensed Consolidated Statements of Operations (Unaudited) - USD ($)</t>
  </si>
  <si>
    <t>Mar. 31, 2017</t>
  </si>
  <si>
    <t>Income Statement [Abstract]</t>
  </si>
  <si>
    <t>Net Sales</t>
  </si>
  <si>
    <t>Cost of Sales</t>
  </si>
  <si>
    <t>Gross Profit</t>
  </si>
  <si>
    <t>Operating Expenses</t>
  </si>
  <si>
    <t>(Loss) Income from Operations</t>
  </si>
  <si>
    <t>Interest and Financing Costs</t>
  </si>
  <si>
    <t>Gain on Sale of Subsidiary</t>
  </si>
  <si>
    <t>Other Income (Expense), Net</t>
  </si>
  <si>
    <t>Loss before Provision for Income Taxes</t>
  </si>
  <si>
    <t>Provision for Income Taxes</t>
  </si>
  <si>
    <t>Loss from Continuing Operations</t>
  </si>
  <si>
    <t>Loss from Discontinued Operations, net of tax</t>
  </si>
  <si>
    <t>Net Loss</t>
  </si>
  <si>
    <t>Net Loss per share – Basic</t>
  </si>
  <si>
    <t>Continuing Operations</t>
  </si>
  <si>
    <t>$ (.05)</t>
  </si>
  <si>
    <t>$ (.06)</t>
  </si>
  <si>
    <t xml:space="preserve">Discontinued Operations </t>
  </si>
  <si>
    <t>(.09)</t>
  </si>
  <si>
    <t>Net Loss per share – Diluted</t>
  </si>
  <si>
    <t>(.05)</t>
  </si>
  <si>
    <t>(.06)</t>
  </si>
  <si>
    <t>Discontinued Operations</t>
  </si>
  <si>
    <t>$ (.09)</t>
  </si>
  <si>
    <t>Weighted Average Shares Outstanding – Basic</t>
  </si>
  <si>
    <t>Weighted Average Shares Outstanding – Diluted</t>
  </si>
  <si>
    <t>Condensed Consolidated Statements of Cash Flows (Unaudited) - USD ($)</t>
  </si>
  <si>
    <t>CASH FLOWS FROM OPERATING ACTIVITIES</t>
  </si>
  <si>
    <t>Adjustments to reconcile net loss to net cash provided by (used in) operating activities</t>
  </si>
  <si>
    <t>Depreciation of property and equipment</t>
  </si>
  <si>
    <t>Amortization of intangible assets</t>
  </si>
  <si>
    <t>Amortization of capitalized engineering costs</t>
  </si>
  <si>
    <t>Bad debt expense (recovery)</t>
  </si>
  <si>
    <t>Non-cash employee compensation expense/(forfeiture of unamortized stock compensation)</t>
  </si>
  <si>
    <t>Amortization of deferred financing costs</t>
  </si>
  <si>
    <t>Deferred gain on sale of real estate</t>
  </si>
  <si>
    <t>(Gain) loss on sale of subsidiary</t>
  </si>
  <si>
    <t>Amortization of debt discount on convertible notes payable</t>
  </si>
  <si>
    <t>Changes in Assets and Liabilities (Increase) Decrease in Operating Assets:</t>
  </si>
  <si>
    <t>Accounts receivable</t>
  </si>
  <si>
    <t>Prepaid expenses and other current assets</t>
  </si>
  <si>
    <t>Prepaid taxes</t>
  </si>
  <si>
    <t>Deposits and other assets</t>
  </si>
  <si>
    <t>Increase (Decrease) in Operating Liabilities:</t>
  </si>
  <si>
    <t>Accounts payable and accrued expenses</t>
  </si>
  <si>
    <t>Deferred rent</t>
  </si>
  <si>
    <t>Deferred revenue</t>
  </si>
  <si>
    <t>NET CASH (USED IN) PROVIDED BY OPERATING ACTIVITIES</t>
  </si>
  <si>
    <t>CASH FLOWS FROM INVESTING ACTIVITIES</t>
  </si>
  <si>
    <t>Capitalized engineering costs</t>
  </si>
  <si>
    <t>Purchase of property and equipment</t>
  </si>
  <si>
    <t>Proceeds from sale of subsidiary</t>
  </si>
  <si>
    <t>NET CASH (USED IN) PROVIDED BY INVESTING ACTIVITIES</t>
  </si>
  <si>
    <t>CASH FLOWS FROM FINANCING ACTIVITIES</t>
  </si>
  <si>
    <t>Note payable - revolver, net</t>
  </si>
  <si>
    <t>Payments of note payable – term notes</t>
  </si>
  <si>
    <t>Proceeds from the issuance of common stock</t>
  </si>
  <si>
    <t>Payments of capital lease obligations</t>
  </si>
  <si>
    <t>Proceeds from notes payable issuances - related party</t>
  </si>
  <si>
    <t>Proceeds from notes payable issuances - third party</t>
  </si>
  <si>
    <t>NET CASH PROVIDED BY (USED IN) FINANCING ACTIVITIES</t>
  </si>
  <si>
    <t>NET INCREASE (DECREASE) IN CASH AND CASH EQUIVALENTS</t>
  </si>
  <si>
    <t>CASH AND CASH EQUIVALENTS AT BEGINNING OF YEAR</t>
  </si>
  <si>
    <t>CASH AND CASH EQUIVALENTS AT END OF PERIOD</t>
  </si>
  <si>
    <t>Supplemental cash flow information</t>
  </si>
  <si>
    <t>Cash paid during the period for interest</t>
  </si>
  <si>
    <t>Cash paid during the period for income taxes</t>
  </si>
  <si>
    <t>Supplemental disclosure of non-cash transactions</t>
  </si>
  <si>
    <t>Issuance of Convertible notes payable - related party</t>
  </si>
  <si>
    <t>Classification of assets held for sale</t>
  </si>
  <si>
    <t>Liabilities directly associated with assets held for sale</t>
  </si>
  <si>
    <t>FORMATION AND BASIS OF PRESENTATION</t>
  </si>
  <si>
    <t>LiabilitiesAssumed5</t>
  </si>
  <si>
    <t xml:space="preserve">Organization On August 30, 2013, Air Industries Group,
Inc. (“Air Industries Delaware”) changed its state of incorporation from Delaware to Nevada as a result of a merger
with and into its newly formed wholly-owned subsidiary, Air Industries Group, a Nevada corporation (“Air Industries
Nevada” or “AIRI”) and the surviving entity, pursuant to an Agreement and Plan of Merger. The reincorporation
was approved by the stockholders of Air Industries Delaware at its 2013 Annual Meeting of Stockholders. Air Industries Nevada is
deemed to be the successor. The accompanying consolidated financial
statements presented are those of AIRI, and its wholly-owned subsidiaries; Air Industries Machining Corp. (“AIM”),
Welding Metallurgy, Inc. ("WMI" or “Welding”), Miller Stuart, Inc. (“Miller Stuart”), Nassau Tool
Works, Inc. (“NTW”), Woodbine Products, Inc. (“Woodbine” or “WPI”), Decimal Industries, Inc.
("Decimal"), Eur-Pac Corporation (“Eur-Pac” or “EPC”), Electronic Connection Corporation (“ECC”),
AMK Welding, Inc. (“AMK”), Air Realty Group, LLC ("Air Realty") The Sterling Engineering Corporation ("Sterling"),
and Compac Development Corporation (“Compac”), (together, the “Company”). Going Concern The Company suffered losses
from operations of $613,000 and $12,758,000 and net losses of $1,468,000 and $22,551,000 for the three months ended March 31,
2018 and the year ended December 31, 2017, respectively. The Company also had negative cash flows from operations for the three months
ended March 31, 2018 and the years ended December 31, 2017 and 2016. In 2015, the Company ceased paying dividends on its
common stock and in 2016 disposed of the real estate on which an operating subsidiary was located through a sale leaseback
transaction. Since January 1, 2016, the Company has sold in excess of $31,000,000 in debt and equity securities to fund its
operations. In January 2017, the Company sold one of its operating subsidiaries, AMK Welding Inc. On March 21, 2018, the
Company entered into a Stock Purchase Agreement to sell a majority of its Aerostructures &amp; Electronics segment.
Furthermore, as of March 31, 2018 and December 31, 2017, the Company was not in compliance with financial covenants under its
Amended and Restated Revolving Credit, Term Loan and Security Agreement with PNC Bank (the “Loan Facility”). The continuation of the Company’s
business is dependent upon its ability to achieve profitability and positive cash flow and, pending such achievement, future issuances
of equity or other financing to fund ongoing operations. The consolidated financial statements do not include any adjustments that
might be necessary if the Company is unable to continue as a going concern.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These unaudited condensed consolidated financial statements should be read in conjunction with the audited
consolidated financial statements and footnotes thereto included in the Company’s Annual Report on Form 10-K for the year
ended December 31, 2017, as filed with the Securities and Exchange Commission. Reclassifications Certain account balances in 2017 have been reclassified to
conform to the current period presentation. Sale of AMK On January 27, 2017, the Company sold
all of the outstanding shares of AMK to Meyer Tool, Inc., pursuant to a Stock Purchase Agreement dated January 27, 2017 for a purchase
price of $4,500,000, net of a working capital adjustment of ($163,000), plus additional quarterly payments, not to exceed $ 1,500,000,
equal to five percent (5%) of Net Revenues of AMK commencing April 1, 2017. The Company recorded a $200,000 gain on the sale of
AMK. The gain on sale was the difference between the non-contingent payments and the carrying value of the disposed business. The
Company has made an accounting policy decision to record the contingent consideration as it is determined to be realizable. The proceeds of the sale of AMK were
applied as follows: $1,700,000 to the payment of the Term Loan (as defined in the PNC Loan Agreement), $1,800,000 to the payment
of outstanding Revolving Advances (as defined in the PNC Loan Agreement), and $500,000 to the payment of existing accounts payable.
The remaining $500,000 was applied to outstanding accounts payable and reduced the amount of the Revolving Advance. Sale of Welding Metallurgy
Inc. On March 21, 2018, the Company signed
an agreement to sell all of the outstanding shares of WMI including its wholly owned subsidiaries Miller Stuart, Woodbine, Decimal
and Compac Development Corp to CPI Aerostructures, Inc., pursuant to a Stock Purchase Agreement (SPA) for a purchase price of $9,000,000,
subject to a customary working capital adjustment. The SPA also provides for contingent payments of up to an aggregate of $1,000,000
if WMI enters into specified agreements, long-term agreements with certain customers, by May 31, 2018 and July 31, 2018, respectively
(the “Specified Dates”), which contingent payments are subject to reduction if subsequent to the Specified Dates WMI
enters into those specified agreements by $100,000 for each calendar month after the Specified Date. The sale is subject to certain
conditions, including CPI obtaining financing for the amount of the purchase price, and requires an escrow deposit of $2,000,000
to cover the working capital adjustment and our obligation to indemnify CPI against damages arising out of the breach of our representations
and warranties and obligations under the SPA. It is anticipated that the sale will occur in May or June of 2018. Subsequent Events Management has evaluated subsequent events
through the date of this filing. </t>
  </si>
  <si>
    <t>DISCONTINUED OPERATIONS</t>
  </si>
  <si>
    <t>Discontinued Operations Abstract</t>
  </si>
  <si>
    <t xml:space="preserve">As discussed above, in March 2018, the
Company entered into an agreement to sell WMI, Miller Stuart, WPI and Compac. As such, these businesses are reported as discontinued
operations for the three months ended March 31, 2018 and 2017. As required, the Company has retrospectively recast its consolidated
statements of operations and balance sheets for all periods presented.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At December 31, 2017, the Company has
recorded a loss on impairment on intangible assets of $1,085,000 and a loss on assets held for sale of $1,563,000. The following table presents a reconciliation
of the major financial lines constituting the results of operations for discontinued operations to the net loss from discontinued
operations presented separately in the consolidated statement of operations for the three months ended March 31, 2018 and March
31, 2017:
Three Months Ended March 31,
2018 2017
(unaudited) (unaudited)
Net revenue $ 2,543,000 $ 3,479,000
Cost of goods sold 2,151,000 3,489,000
Gross profit 392,000 (10,000 )
Operating expenses:
Selling, general and administrative 485,000 680,000
Total operating expenses (93,000 ) (690,000 )
Interest expense - (10,000 )
Other income (expense) 1,000 -
Loss from discontinued operations before income taxes (92,000 ) (700,000 )
Provision for income taxes — -
Net loss from discontinued operations $ (92,000 ) $ (700,000 ) Non-cash operating amounts for discontinued
operations for the three months ended March 31, 2018 include depreciation of $42,000 and amortization of $38,000. Capital expenditures
were $1,000. There were no other significant non-cash operating amounts or investing items of the discontinued operations for the
period. Non-cash operating amounts for discontinued
operations for the three months ended March 31, 2017 include depreciation of $45,000 and amortization of $55,000. Capital expenditures
were $-0-. There were no other significant non-cash operating amounts or investing items of the discontinued operations for the
period. See Note 6 for a reconciliation of the
carrying amounts of major classes of assets and liabilities of the discontinued operations to the total assets and liabilities
of the disposal group classified as held for sale that are presented separately in the consolidated balance sheets. </t>
  </si>
  <si>
    <t>SUMMARY OF SIGNIFICANT ACCOUNTING POLICIES</t>
  </si>
  <si>
    <t>Accounting Policies [Abstract]</t>
  </si>
  <si>
    <t xml:space="preserve">Principal Business Activity 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 Pac’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 If the sale of WMI closes, the Company
will be more focused on complex machined products for aircraft landing gear and jet turbines. Inventory Valuation For annual periods, the Company values
inventory at the lower of cost on a first-in-first out basis or market. The Company does not take physical inventories at interim
quarterly reporting periods. As such, approximately 50% of the inventory value at March 31, 2018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March
31, 2018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Inventories
consist of the following at:
March 31, December 31,
2018 2017
(unaudited)
Raw Materials $ 5,290,000 $ 5,346,000
Work In Progress 19,065,000 19,947,000
Finished Goods 10,930,000 10,122,000
Inventory Reserve (4,398,000 ) (4,274,000 )
Total Inventory $ 30,887,000 $ 31,141,000 Credit and Concentration
Risks There were three customers that represented
73.1% of total sales, and three customers that represented 60.3% of total sales for the three months ended March 31, 2018 and 2017,
respectively. This is set forth in the table below.
Customer Percentage of Sales
March 2018 March 2017
(Unaudited) (Unaudited)
1 34.5 18.9
2 28.6 21.5
3 10.0 *
4 ** 19.9 *Customer was less than 10% of sales at
March 31, 2017. **Customer was less than 10% of sales at
March 31, 2018. There were three customers that represented
71.9% of gross accounts receivable and three customers that represented 68.7% of gross accounts receivable at March 31, 2018 and
December 31, 2017, respectively. This is set forth in the table below.
Customer Percentage of Receivables
March 2018 December 2017
(Unaudited)
1 43.2 41.9
2 16.3 14.6
3 12.4 *
4 ** 12.2 *Customer was less than 10% of gross accounts
receivable at December 31, 2017. **Customer was less than 10% of gross accounts
receivable at March 31,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 Earnings per share 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March 31, 2018 March 31, 2017
Weighted average shares outstanding used to compute basic earnings per share 26,116,262 7,650,165
Effect of dilutive stock options and warrants — —
Weighted average shares outstanding and dilutive securities used to compute dilutive earnings per share 26,116,262 7,650,165 The following securities have been excluded
from the calculation as the exercise price was greater than the average market price of the common shares: Three
Months Ended
March 31, 2018 March 31, 2017
(Unaudited) (Unaudited)
Stock Options 354,000 513,000
Warrants 1,480,000 520,000
1,834,000 1,033,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March 31, 2018 March 31, 2017
(Unaudited) (Unaudited)
Convertible Preferred Stock - 2,517,000
Stock Options 695,000 3,000
Warrants 480,000 321,000
1,175,000 2,841,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83,000 and $73,000 for the three months ended March 31, 2018 and 2017, respectively, and was included
in operating expenses on the accompanying Condensed Consolidated Statements of Income. Goodwill Goodwill represents the excess of
the acquisition cost of businesses over the fair value of the identifiable net assets acquired. The goodwill amount of
$272,000 at March 31, 2018 and December 31, 2017 relates to the acquisitions of NTW $163,000 and ECC $109,000.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18. Recently Issued Accounting
Pronouncements On May 28, 2014, the FASB
issued ASU No. 2014-09, Revenue from Contracts with Customers. ASU 2014-09 supersedes existing revenue recognition guidance, including
ASC 605-35, Revenue Recognition - Construction-Type and Production-Type Contracts,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We intend
to adopt the New Revenue Standard effective January 1, 2018. The
new guidance allows for two transition methods in application - (i) retrospective to each prior reporting period presented, or
(ii) prospective with the cumulative effect of adoption recognized on January 1, 2018 (also known as the modified retrospective
approach). The Company is still assessing which transition method to adopt. This guidance requires additional disclosures of the
amount by which each financial statement line item affected in the current reporting period during 2019 as compared to the guidance
that was in effect before the change, and an explanation of the reasons for the significant changes. The
Company currently recognizes the majority of its revenues based on shipment of products (at a point in time). Currently, some
contracts the Company enters into with customers are accounted for on a percentage of completion basis. For contracts with a significant
amount of development and/or requiring the delivery of a minimal number of units, revenue and profit are recognized using the
percentage-of-completion cost-to-cost method to measure progress. For contracts that require the Company to produce a substantial
number of similar items without a significant level of development, the Company currently records revenue and profit using the
percentage-of-completion units-of-delivery method as the basis for measuring progress on the contract. Under
ASC 606, revenue will be recognized as the customer obtains control of the goods and services promised in the contract (i.e.,
performance obligations). We may also have more performance obligations in our contracts under ASC 606, which may impact the timing
of recording sales and operating profit, including those where sales recognition is deferred pending the incurrence of costs. The
Company has not completed its assessment of the effects of the new revenue standard, and has not determined whether adopting ASU
2014-09 will have a material effe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financial impact to the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 -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The revenue standard is effective for annual periods beginning after December 15, 2017.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assessing the impact of the adoption
of this guidance on its consolidated financial statements . In
February 2018, the FASB issued Accounting Standards Update No. 2018-02, Income Statement – Reporting Comprehensive Income
(Topic 220): Reclassification of Certain Tax Effects from Accumulated Other Comprehensive Income. This update will be effective
for all interim and annual reporting periods beginning after December 15, 2018. The Company is currently assessing the impact
of the adoption of these amendments on its consolidated financial statements. In
March 2018, the FASB issued Accounting Standards Update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three months ended
March 31, 2018. See Note 10, Income Taxes, for disclosures related to this amended guidance. The Company does not believe that
any other recently issued, but not yet effective, accounting standards if currently adopted would have a material effect on the
accompanying consolidated financial statements. </t>
  </si>
  <si>
    <t>PROPERTY AND EQUIPMENT</t>
  </si>
  <si>
    <t>Property, Plant and Equipment [Abstract]</t>
  </si>
  <si>
    <t xml:space="preserve">The components of property
and equipment at March 31, 2018 and December 31, 2017 consisted of the following:
March 31, December 31,
2018 2017
Land $ 300,000 $ 300,000
Buildings and Improvements 1,650,000 1,650,000 31.5 years
Machinery and Equipment 11,570,000 11,554,000 5 - 8 years
Capital Lease Machinery and Equipment 6,534,000 6,534,000 5 - 8 years
Tools and Instruments 8,677,000 8,538,000 1.5 - 7 years
Automotive Equipment 172,000 172,000 5 years
Furniture and Fixtures 316,000 311,000 5 - 8 years
Leasehold Improvements 528,000 528,000 Term of Lease
Computers and Software 406,000 406,000 4 - 6 years
Total Property and Equipment 30,153,000 29,993,000
Less: Accumulated Depreciation (20,624,000 ) (19,943,000 )
Property and Equipment, net $ 9,529,000 $ 10,050,000 Depreciation expense for the three months
ended March 31, 2018 and 2017 was approximately $681,000 and $722,000, respectively. Assets held under capitalized lease obligations
are depreciated over the shorter of their related lease terms or their estimated productive lives. Depreciation of assets under
capital leases is included in depreciation expense for 2018 and 2017. Accumulated depreciation on these assets was approximately
$3,919,000 and $3,595,000 as of March 31, 2018 and December 31, 2017, respectively. </t>
  </si>
  <si>
    <t>INTANGIBLE ASSETS</t>
  </si>
  <si>
    <t>Goodwill and Intangible Assets Disclosure [Abstract]</t>
  </si>
  <si>
    <t>The expense for amortization of the intangibles
for the three months ended March 31, 2017 was approximately $254,000. As of December 31, 2017 Intangible Assets had been fully
amortized.</t>
  </si>
  <si>
    <t>ASSETS HELD FOR SALE AND LIABILITES DIRECLTY ASSOCIATED</t>
  </si>
  <si>
    <t>Assets Held For Sale And Liabilites Direclty Associated</t>
  </si>
  <si>
    <t xml:space="preserve">WMI As discussed in Note 1, on March
21, 2018, the Company signed a Stock Purchase Agreement to sell all of the outstanding shares of WMI to CPI for a purchase price
of $9,000,000, subject to a working capital adjustment, and a contingent payment of $1,000,000. At March 31, 2018 and December
31, 2017, the Company reclassified its assets held for sale and the liabilities directly associated to these assets. The components
of these assets and liabilities are as follows: Components
of Assets Held for Sale and Liabilities Directly Associated
Assets Held for Sale March 31, 2018 December 31, 2017
Accounts Receivable, net of allowance for doubtful accounts $ 1,687,000 $ 2,217,000
Inventory, net of reserves 9,052,000 8,065,000
Prepaid and other assets 436,000 485,000
Property and equipment, net of accumulated depreciation 837,000 878,000
Impairment of Assets Held for Sale (1,600,000 ) (1,563,000 )
Assets Held for Sale $ 10,412,000 $ 10,082,000
Accounts payable and accrued expenses 1,966,000 2,138,000
Deferred Revenue 689,000 521,000
Notes Payable &amp; Capital lease obligations 8,000 11,000
Deferred rent 134,000 125,000
Liabilities directly associated to Assets Held for Sale $ 2,797,000 $ 2,795,000 Additionally, WMI's operations
were previously reported in the Company's Aerostructures &amp; Electronics segment. The amounts below represent WMI's operations
that have been excluded from this segment for the three months ended March 31, 2018 and 2017, respectively:
Segment Data
Aerostructures &amp; Electronics 2018 2017
Net Sales $ 2,543,000 $ 3,479,000
Gross Profit (Loss) 392,000 (10,000 )
Pre Tax (Loss) Income (92,000 ) (700,000 )
Assets 10,412,000 15,409,000 </t>
  </si>
  <si>
    <t>NOTES PAYABLE AND CAPITAL LEASE OBLIGATIONS</t>
  </si>
  <si>
    <t>Notes and Loans Payable [Abstract]</t>
  </si>
  <si>
    <t xml:space="preserve">Notes payable and capital lease
obligations consist of the following:
March 31, December 31,
2018 2017
(unaudited)
Revolving credit note payable to PNC Bank N.A. ("PNC") $ 17,944,000 $ 16,455,000
Term loans, PNC 3,102,000 3,471,000
Capital lease obligations 2,763,000 3,073,000
Related party notes payable, net of debt discount 3,158,000 1,912,000
Convertible notes payable - third
parties, net of debt discount 2,063,000 1,930,000
Subtotal 29,030,000 26,841,000
Less: Current portion of notes and capital obligations (25,881,000 ) (23,393,000 )
Notes payable and capital lease obligations, net of current portion $ 3,149,000 $ 3,448,000 PNC Bank N.A. ("PNC") The Company has a Loan Facility with
PNC secured by substantially all of its assets. The Loan Facility, which was to have expired on April 30, 2018, has been extended until May 31, 2018, and
the Company is in negotiations with PNC for a further extension which the Company expects will include certain modifications to
the terms of the Loan Facility. The Loan Facility has been amended many times during its term. The Loan Facility
was amended in June 2016 (the “Twelfth Amendment”) and September 2016 (the “Thirteenth Amendment”). In
connection with the Twelfth Amendment, the Company paid PNC a fee of $100,000 and reimbursed it for the fees and expenses of its
counsel. The Twelfth Amendment provides for a $33,000,000 revolving loan. In addition, in the Twelfth Amendment the four term loans
(Term Loan A, Term Loan B, Term Loan C and Term Loan D) then outstanding were consolidated into a single term loan with the initial
principal amount of $7,387,854. Further, in the Twelfth Amendment the Company acknowledged that there were then outstanding excess
advances under the revolving loan in the amount of $12,500,000. Under the terms of the Loan Facility,
as amended, the revolving loan now bears interest at (a) the sum of the Alternate Base Rate plus one and three- quarters of one
percent (1.75%) with respect to Domestic Rate Loans; and (b) the sum of the LIBOR Rate plus four and one-half of one percent (4.50%)
with respect to LIBOR Rate Loans. The amount outstanding under the revolving loan, inclusive of the excess advance, was $17,944,000
and $16,455,000, as of March 31, 2018 and December 31, 2017, respectively. Because the revolving loans contain a subjective acceleration
clause which could permit PNC to require repayment prior to maturity, all of the loans outstanding with PNC are classified with
the current portion of notes and capital lease obligations. The Loan Facility was further amended
pursuant to the Thirteenth Amendment, to modify the advance rate with respect to our inventory to be the lesser of (i) 75% of the
eligible inventory, an increase from 50%, and (ii) 90% of the liquidation value of the eligible inventory, an increase from 85%,
subject to the inventory sublimit of $12,500,000 and such reserves as PNC may deem proper. In addition, in the Thirteenth Amendment
the lender waived any default resulting from the Company’s obligation to comply with the minimum EBITDA (as defined in the
Loan Facility) covenant for the period ended June 30, 2016, consented to the issuance of the Company’s 12% Subordinated Convertible
Notes and the amendment to the Company’s Articles of Incorporation to increase the authorized number of shares of Preferred
Stock and Series A Preferred Stock. The repayment terms of the Term Loan
provided for in the Twelfth Amendment consist of sixty (60) consecutive monthly principal installments, the first fifty-nine (59)
of which shall be in the amount of $123,133 commencing on the first business day of July, 2016, and continuing on the first business
day of each month thereafter, with a sixtieth (60th) and final payment of any unpaid balance of principal and interest payable
on the last business day of June, 2021. At the closing of the Twelfth Amendment,
the Company paid $1,500,000 to reduce the outstanding excess under the revolving loan from $12,500,000 to $11,000,000. It also
agreed that the excess advances will be paid down by $100,000 each week commencing the second week after the closing of the Twelfth
Amendment. To the extent that the Company disposes
of collateral used to secure the Loan Facility, other than inventory, the Company must promptly repay the draws on the credit facility
in the amount equal to the net proceeds of such sale. The terms of the Loan Facility require
that among other things, the Company maintain a specified Fixed Charge Coverage Ratio and maintain a minimum EBITDA. In addition,
the Company is limited in the amount of capital expenditures it can make. The Company also is limited as to the amount of dividends
it can pay its shareholders, as defined in the Loan Facility. On June 19, 2017, we entered into
the Fifteenth Amendment to the Loan Facility, which waived the failure to comply with the minimum EBITDA covenant for the
periods ended December 31, 2016 and March 31, 2017 and the Capital Expenditures covenant for the period ended December 31,
2016. The amendment also requires that we maintain at all times a Fixed Charge Coverage Ratio, tested quarterly on a
consolidated basis beginning September 30, 2017, as follows: (i) 1.00 to 1.00 for the quarter ending September 30, 2017,
tested based upon the prior three (3) months, (ii) 1.05 to 1.00 for the quarter ending December 31, 2017, tested based upon
the prior six (6) months and (iii) 1.05 to 1.00 for the quarter ending March 31, 2018, tested based upon the prior nine
months and that we maintain EBITDA of not less than $345,000 for the period ending September 30, 2017. The amendment also
provided that we were not required to maintain a Fixed Charge Coverage Ratio and that no testing was required to the Fixed
Charge Coverage Ratio for the periods ending December 31, 2016 and June 30, 2017 and that we are not required to maintain a
Fixed Charge Coverage Ratio and that no testing will be required of the Fixed Charge Coverage Ratio for the period ending
June 30, 2017. On March 31, 2018 and December 31, 2017, the Company was not in compliance with our Fixed Charge Coverage
Ratio covenant. The failure to satisfy the foregoing covenants would constitute a default under the Loan Facility and PNC at
its option could give notice to the Company that all amounts under the Loan Facility are immediately due and payable, and
accordingly all amounts due under the loan facility have been classified as current, as of March 31, 2018 and December 31,
2017. In addition, the amendment reduced the weekly payments we are required to make to reduce our $2,244,071
over-advance under the revolving credit facility as of June 19, 2017 from $100,000 to $25,000 per week during the period
commencing May 22, 2017 through and including July 10, 2017. At December 31, 2017, the over-advance had been paid in full. We
paid $50,000 to PNC in connection with the amendment and reimbursed PNC’s counsel fees. As of March 31, 2018, our debt
to PNC in the amount of $21,046,000 consisted of the revolving credit loan in the amount of $17,944,000 and the term loan in the
amount of $3,102,000. As of December 31, 2017, our debt to PNC in the amount of $19,926,000 consisted of the revolving credit note
due to PNC in the amount of $16,455,000 and the term loan due to PNC in the amount of $3,471,000. Each day, the Company’s
cash collections are swept directly by the bank to reduce the revolving loans and the Company then borrows according to a borrowing
base formula. The Company's receivables are payable directly into a lockbox controlled by PNC (subject to the terms of the Loan
Facility). PNC may use some elements of subjective business judgment in determining whether a material adverse change has occurred
in the Company's condition, results of operations, assets, business, properties or prospects allowing it to demand repayment of
the Loan Facility. As of March 31, 2018 the future
minimum principal payments for the term loans are as follows:
For the twelve months ending Amount
March 31, 2019 $ 1,478,000
March 31, 2020 1,478,000
March 31, 2021 146,000
March 31, 2022 —
March 31, 2023 —
Thereafter —
PNC Term Loans payable 3,102,000
Less: Current portion (3,102,000 )
Long-term portion $ — Interest expense related to these credit
facilities amounted to approximately $342,000 and $720,000 for the three months ended March 31, 2018 and 2017, respectively. Capital Leases Payable –
Equipment The Company is committed under several
capital leases for manufacturing and computer equipment. All leases have bargain purchase options exercisable at the termination
of each lease. Capital lease obligations totaled $2,763,000 and $3,073,000 as of March 31, 2018 and December 31, 2017, respectively,
with various interest rates ranging from approximately 4% to 14%. As of March 31, 2018, the aggregate future
minimum lease payments, including imputed interest, with remaining terms of greater than one year are as follows:
For the twelve months ending Amount
March 31, 2019 $ 1,392,000
March 31, 2020 1,193,000
March 31, 2021 316,000
March 31, 2022 36,000
March 31, 2023 1,000
Thereafter —
Total future minimum lease payments 2,938,000
Less: imputed interest (175,000 )
Less: current portion (1,274,000 )
Total Long Term Portion $ 1,489,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In addition,
Michael and Robert Taglich have also invested in the Company through various debt and equity financings. From November 23, 2016 through March
21, 2017, the Company received gross proceeds of $1,950,000 from Robert and Michael Taglich, from the sale of an equal principal
amount of our 8% Subordinated Convertible Notes (the “8% Notes”). See “Private Placements of 8% Subordinated
Convertible Notes” below. In November 2017, Michael Taglich and
Robert Taglich purchased 144,927 shares and 72,463 shares, respectively, of common stock, together with warrants to purchase an
additional 48,000 shares and 24,000 shares, respectively, of common stock, for a purchase price of $200,000 and $100,000, respectively,
in a private placement of the Company’s equity securities completed in January 2018 from which the Company received gross
proceeds of $2,000,000. Taglich Brothers, Inc., which as placement agent for the sale of the shares and warrants, received a placement
agent fee equal to $160,000 (8% of the amounts invested), payable at the Company’s option, in cash or additional shares of
common stock and warrants having the same terms and conditions as the shares and warrants issued in the offering. See Note 8 below. On March 29, 2018 and April 4, 2018,
Michael Taglich and Robert Taglich advanced $1,000,000 and $100,000, respectively, to the Company. The terms of such advances require
approval of PNC. Subject to the consent of PNC and completion of documentation, the Company agreed with Michael and Robert Taglich
that each of them will receive a promissory note with a principal amount equal to the amount advanced to the Company (a “Note”)
bearing interest, payable monthly, at the rate of 1% per month, except that interest accrued prior to the sale of WMI may be paid
in kind. The Note and all interest accrued will be payable on June 1, 2019. The Company will exercise reasonable efforts to cause
the Notes to be secured by a lien on its assets and, in all events, repayment of the Notes will be subordinate to our obligations
to PNC. In addition to his Note, each of Michael and Robert Taglich will receive a number of shares equal to the result obtained
by dividing .3 times the amount advanced by the closing price of the Company’s common stock immediately prior to the documentation
of this transaction. Taglich Brothers has acted as placement agent in connection with the investment of $1,100,000 by Michael and
Robert Taglich and may seek additional investors for up to $150,000 on the terms set forth above. For such services they are to
be paid a commission in the aggregate amount of 3% of the amount invested which may be paid in kind. Related party advances and notes payable,
net of debt discounts to Michael and Robert Taglich, and their affiliated entities, totaled $3,158,000 and $1,912,000, as of March
31, 2018 and December 31, 2017, respectively. Private Placements of 8%
Subordinated Convertible Notes From November 23, 2016 through March
21, 2017, the Company received gross proceeds of $4,775,000, of which $1,950,000 were received from Robert and Michael Taglich,
from the sale of an equal principal amount of our 8% Subordinated Convertible Notes (the “8% Notes”), together with
warrants to purchase a total of 383,080 shares of our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our common stock. Payment of the principal
and accrued interest on the 8% Notes are junior and subordinate in right of payment to our indebtedness under the Loan Facility. Interest on the 2018 Notes is payable
on the outstanding principal amount thereof at the annual rate of 8%, payable quarterly commencing February 28, 2017, in cash,
or at our option, in additional 2018 Notes, provided that if accrued interest payable on $1,269,000 principal amount of the 2018
Notes issued in December 2016 is paid in additional 2018 Notes, interest for that quarterly interest payment shall be calculated
at the rate of 12% per annum. Upon the occurrence and continuation of an event of default, interest shall accrue at the rate of
12% per annum. During the three months ended March 31,
2018, we issued $97,920 principal amount of 8% Notes in lieu of cash payment of accrued interest. As of March 31, 2018, we had
outstanding $5,254,000 principal amount of 8% Notes, of which $2,847,000 principal amount is due on November 30, 2018 and $2,407,000
principal amount is due on February 28, 2019. The outstanding principal amount plus
accrued interest on the 8% Notes is convertible at the option of the holder into shares of common stock conversion prices ranging
from $2.25 to $4.45 per share, subject to certain anti-dilution and other adjustments, including stock splits, and in the event
of certain fundamental transactions such as mergers and other business combinations. An event of default under the 8% Notes
will occur (i) if the Company fails to make any payment under the 8% Notes within ten days after the date first due, or (ii) if
the Company files a petition in bankruptcy or under any similar insolvency law, makes an assignment for the benefit of its creditors,
or if any voluntary petition in bankruptcy or under any similar insolvency law is filed against the Company and such petition is
not dismissed within sixty (60) days after the filing thereof. Upon the occurrence and continuation of an event of default, holders
of a majority of the outstanding principal amount of the 8% Notes then outstanding, upon notice to the Company and the holders
of the Senior Indebtedness (as defined in the 8% Notes), may demand immediate payment of the unpaid principal amount of the 8%
Notes, together with accrued interest thereon and all other amounts payable under the 8% Notes, subject to the subordination provisions
of the 8% Notes. The exercise price of the warrants issued
in connection with the 8% Note Offerings ranges from $3.00 to $4.53 per share, subject to certain anti-dilution and other adjustments,
including stock splits, distributions in respect of the common stock and in the event of certain fundamental transactions such
as mergers and other business combinations, and may be exercised on a cashless basis for a lesser number of shares depending upon
prevailing market prices at the time of exercise. Of these warrants, 320,702 warrants may be exercised until November 30, 2021
and 243,307 warrants may be exercised until January 31, 2022. </t>
  </si>
  <si>
    <t>STOCKHOLDERS' EQUITY</t>
  </si>
  <si>
    <t xml:space="preserve">Common Stock Sale of Unregistered Equity
Securities On November 29, 2017, Air
Industries Group (the “Company”) entered into a Placement Agency Agreement with Taglich Brothers, Inc. as
placement agent (the “Placement Agent”), pursuant to which the Placement Agent agreed to offer on behalf of the
Company, on a best efforts basis, up to 1,600,000 shares of the Company’s common stock (the “Shares”) to
accredited investors (the “Offering”), together with five-year warrants to purchase 24,000 shares of common stock
(the “Warrants”) for each $100,000 of shares purchased, in a private placement exempt from the registration
requirements of the Securities Act. On January 9, 2018 the Company issued
and sold to 35 accredited investors an aggregate of 852,000 Shares and Warrants to purchase an additional 255,600 shares of common
stock, for gross proceeds of $1,065,000 pursuant to the Offering. The purchase price for the Shares and Warrants was $1.25 per
Share. The Company had previously sold a total of 725,390 Shares and Warrants to purchase an additional 224,400 shares of common
stock for gross proceeds of $935,000 on November 29, 2017, December 5, 2017 and December 29, 2017 pursuant to the Offering. The Warrants have an exercise price of
$1.50 per share, subject to certain anti-dilution and other adjustments, including stock splits, and in the event of certain fundamental
transactions such as mergers and other business combinations, and may be exercised on a cashless basis for a lesser number of shares
depending upon prevailing market prices at the time of exercise. The Warrants may be exercised until November 30, 2022. In connection with the Offering, Taglich
Brothers, Inc., a related party, which acted as placement agent for the sale of the Shares and Warrants, is entitled to a placement
agent fee equal to $104,000 (8% of the amounts invested), payable at the Company’s option, in cash or additional shares of
common stock and warrants having the same terms and conditions as the Shares and Warrants. Michael Taglich and Robert Taglich,
directors of the Company, are principals of Taglich Brothers, Inc. The placement agent fee was $85,200 and $0 for the three months
ended March 31, 2018 and 2017, respectively. If prior to July 1, 2018, the Company
should complete a placement of shares of its common stock or securities convertible into or exercisable for shares of its common
stock at an effective price or conversion rate (the “Subsequent Price”) less than $1.25 per share of common stock,
there shall be issued to the purchasers in the Offering, such additional number of shares of common stock as would have been received
had the Purchase Price thereunder been equal to the greater of the Subsequent Price and $1.00 per share, provided further that
no adjustment shall be made for those subscribers who are officers, directors or otherwise deemed to be affiliates of the Company
under the rules of the NYSE American. If the Company shall complete more than one placements of shares of its common stock or securities
convertible into or exercisable for shares of its common stock prior to July 1, 2018, the Subsequent Price will be the lowest of
the prices at which such offerings are completed. The Offering commenced November 29, 2017
and was completed in four closings for gross proceeds of $2,000,000 as follows:
Shares Warrants
Date Total Investment # of shares Price # of warrants Ex Price
11/29/2017 $300,000 217,390 $1.38 72,000 $1.50
12/5/2017 400,000 320,000 $1.25 96,000 $1.50
12/29/2017 235,000 188,000 $1.25 56,400 $1.50
Subtotal- 2017 935,000 725,390 224,400
1/9/2018 1,065,000 852,000 $1.25 255,600 $1.50
Total Offering $2,000,000 1,577,390 480,000 During the three months ended March 31,
2018, the Company issued 123,456 shares of common stock in lieu of cash payment for various services provided to the Company. </t>
  </si>
  <si>
    <t>COMMITMENTS AND CONTINGENCIES</t>
  </si>
  <si>
    <t>Commitments And Contingencies</t>
  </si>
  <si>
    <t>Loss Contingencies During 2016, a number of actions were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Westbury Park Associates, LLC commenced
an action on or about January 11, 2017 against Air Industries Group in the NYS Supreme Court, County of Suffolk, seeking the recovery
of approximately $31,000 for past rent arrears, and for an unidentified sum representing all additional rent due under an alleged
commercial lease through the end of its term, plus attorney’s fees. The Company believes that it has a meritorious defense,
and there was no lease on the property and that its subsidiary Compac Development Corp was a hold-over tenant occupying the space
on month-to-month tenancy. An employee of the Company commenced
an action against, among others, Rechler Equity B-2, LLC and Air Industries Group, in the Supreme Court State of New York, Suffolk
County, seeking compensation in an undetermined amount for injuries suffered while leaving the premises occupied by Welding Metallurgy,
Inc. Rechler Equity B-2, LLC, has served a Third Party Complaint in this action against Air Industries Group, Inc. and Welding
Metallurgy, Inc. The action remains in the early pleading stage. The Company believes it is not liable to the employee and any
amount it might have to pay would be covered by insurance. An employee of the Company commenced
an action against, among others, Sterling Engineering and Air Industries Group, in Connecticut Commission on Human Rights and Opportunities,
seeking lost wages in an undetermined amount for the employee’s termination. The action remains in the early pleading stage.
The Company believes it is not liable to the employee and any amount it might have to pay would be covered by insurance.</t>
  </si>
  <si>
    <t>INCOME TAXES</t>
  </si>
  <si>
    <t>Income Tax Disclosure [Abstract]</t>
  </si>
  <si>
    <t xml:space="preserve">The Tax Cuts and Jobs Act (the “Tax
Act”) was enacted on December 22, 2017, and permanently reduces the U.S. federal corporate rate from 35% to 21%, effective
January 1, 2018. SAB No. 118 allows a company to record
a provisional amount when it does not have the necessary information available, prepared, or analyzed in reasonable detail to complete
its accounting for the change in the tax law during the measurement period. As of March 31, 2018, the Company has not completed
it accounting for the tax effects of the enactment of the Tax Act; however, the Company has made a reasonable estimate of the effects
on its existing deferred tax balances. The Company is still analyzing the Tax Act and refining its calculations, which could potentially
impact the measurement of its tax balances. The Company expects to complete its analysis within the measurement period. The Company recorded no Federal income
tax benefit for the three months ended March 31, 2018. A tax benefit of approximately $407,000 would have been recorded for the
three months ended March 31, 2018, had there not been a full valuation allowance recorded against incremental deferred tax assets
created during the period. In determining the estimated annual effective income tax rate, the Company analyzes various factors,
including projections of our annual earnings and taxing jurisdictions in which the earnings will be generated, the impact of state
and local income taxes, their ability to use tax credits and net operating loss carry forwards, and available tax planning alternatives.
As of March 31, 2018 and December 31, 2017, the Company provided a valuation allowance against its net deferred tax assets since
the Company believes it is more likely than not that its deferred tax assets will not be realized. The provision for (benefit
from) income taxes as of March 31, is set forth below:
2018 2017
(unaudited) (unaudited)
Current
Federal $ - $ —
State 2,000 -
Prior Year Under accrual
Federal — -
State - —
Total Current Expense 2,000 -
Deferred Tax Benefit — -
Valuation Allowance — -
Net Provision for (Benefit from) Income Taxes $ 2,000 $ - </t>
  </si>
  <si>
    <t>SEGMENT REPORTING</t>
  </si>
  <si>
    <t>Segment Reporting [Abstract]</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hree operating segments: Complex Machining which consists of AIM and NTW; Aerostructures and Electronics which consists of
WMI, WPI, MSI, Eur-Pac, ECC, and Compac; and Turbine Engine Components which consists of AMK and Sterling. Along with our operating
subsidiaries, we report the results of our corporate division as an independent segment. The accounting policies of each of the
segments are the same as those described in the Summary of Significant Accounting Policies. The Company evaluates performance based
on revenue, gross profit contribution and assets employed. Corporate level operating costs are allocated to segments. These costs
include corporate costs such as legal, audit, tax and other professional fees including those related to being a public company. Given the pending sale of WMI, in the
future, the Company may change its reportable operating segments. Financial information about the Company’s
reporting segments for the three months ended March 31, 2018 and 2017 are as follows:
Three Months Ended March 31,
2018 2017
COMPLEX MACHINING
Net Sales $ 10,627,000 $ 9,891,000
Gross Profit 2,023,000 2,900,000
Pre Tax Income 116,000 1,085,000
Assets 45,014,000 41,940,000
AEROSTRUCTURES &amp; ELECTRONICS
Net Sales
333,000 841,000
Gross Profit 28,000 36,000
Pre Tax Loss (472,000 ) (579,000 )
Assets 930,000 4,260,000
TURBINE ENGINE COMPONENTS
Net Sales 1,282,000 1,942,000
Gross Loss (48,000 ) (224,000 )
Pre Tax Loss (457,000 ) (827,000 )
Assets 6,009,000 11,233,000
CORPORATE
Net Sales — —
Gross Profit — —
Pre Tax Loss (561,000 ) (133,000 )
Assets 241,000 785,000
CONSOLIDATED
Net Sales 12,242,000 12,674,000
Gross Profit 2,003,000 2,712,000
Pre Tax Loss (1,374,000 ) (454,000 )
Provision for Income Taxes 2,000 -
Loss from Discontinued Operations (92,000 ) (700,000 )
Assets Held for Sale 10,412,000 15,409,000
Net Loss (1,468,000 ) (1,154,000 )
Assets $ 62,606,000 $ 73,627,000 </t>
  </si>
  <si>
    <t>SUMMARY OF SIGNIFICANT ACCOUNTING POLICIES (Policies)</t>
  </si>
  <si>
    <t>Principal Business Activity</t>
  </si>
  <si>
    <t>The Company through its AIM subsidiary
is primarily engaged in manufacturing aircraft structural parts, and assemblies for prime defense contractors in the aerospace
industry in the United States. NTW is a manufacturer of aerospace components, principally landing gear for F-16 and F-18 fighter
aircraft. Welding Metallurgy is a specialty welding and products provider whose significant customers include the world's largest
aircraft manufacturers, subcontractors, and original equipment manufacturers. Miller Stuart is a manufacturer of aerospace components
whose customers include major aircraft manufacturers and the US Military. Miller Stuart specializes in electromechanical systems,
harness and cable assemblies, electronic equipment and printed circuit boards. Woodbine is a manufacturer of aerospace components
whose customers include major aircraft component suppliers. Eur-Pac specializes in military packaging and supplies. Eur- Pac’s
primary business is “kitting” of supplies for all branches of the United States Defense Department including ordnance
parts, hose assemblies, hydraulic, mechanical and electrical assemblies. Compac specializes in the manufacture of RFI/EMI (Radio
Frequency Interference Electro-Magnetic Interference) shielded enclosures for electronic components. The Company’s customers
consist mainly of publicly traded companies in the aerospace industry. If the sale of WMI closes, the Company
will be more focused on complex machined products for aircraft landing gear and jet turbines.</t>
  </si>
  <si>
    <t>Inventory Valuation</t>
  </si>
  <si>
    <t xml:space="preserve">For annual periods, the Company values
inventory at the lower of cost on a first-in-first out basis or market. The Company does not take physical inventories at interim
quarterly reporting periods. As such, approximately 50% of the inventory value at March 31, 2018 has been estimated using a gross
profit percentage based on sales of previous periods to the net sales of the current period, as management believes that the gross
profit percentage on these items are materially consistent from period to period. The remainder of the inventory value at March
31, 2018 is estimated based on the Company's standard cost perpetual inventory system, as management believes the perpetual system
computed value for these items provides a better estimate of value for that inventory. Adjustments to reconcile the annual physical
inventory to the Company’s books are treated as changes in accounting estimates and are recorded in the fourth quarter. Inventories
consist of the following at:
March 31, December 31,
2018 2017
(unaudited)
Raw Materials $ 5,290,000 $ 5,346,000
Work In Progress 19,065,000 19,947,000
Finished Goods 10,930,000 10,122,000
Inventory Reserve (4,398,000 ) (4,274,000 )
Total Inventory $ 30,887,000 $ 31,141,000 </t>
  </si>
  <si>
    <t>Credit and Concentration Risks</t>
  </si>
  <si>
    <t>There were three customers that represented
73.1% of total sales, and three customers that represented 60.3% of total sales for the three months ended March 31, 2018 and 2017,
respectively. This is set forth in the table below.
Customer Percentage of Sales
March 2018 March 2017
(Unaudited) (Unaudited)
1 34.5 18.9
2 28.6 21.5
3 10.0 *
4 ** 19.9 *Customer was less than 10% of sales at
March 31, 2017. **Customer was less than 10% of sales at
March 31, 2018. There were three customers that represented
71.9% of gross accounts receivable and three customers that represented 68.7% of gross accounts receivable at March 31, 2018 and
December 31, 2017, respectively. This is set forth in the table below.
Customer Percentage of Receivables
March 2018 December 2017
(Unaudited)
1 43.2 41.9
2 16.3 14.6
3 12.4 *
4 ** 12.2 *Customer was less than 10% of gross accounts
receivable at December 31, 2017. **Customer was less than 10% of gross accounts
receivable at March 31, 2018. During the year, the Company had occasionally
maintained balances in its bank accounts that were in excess of the FDIC limit. The Company has not experienced any losses on these
accounts. The Company has several key sole-source
suppliers of various parts that are important for one or more of its products. These suppliers are its only source for such parts
and, therefore, in the event any of them were to go out of business or be unable to provide parts for any reason, its business
could be severely harmed.</t>
  </si>
  <si>
    <t>Earnings per share</t>
  </si>
  <si>
    <t xml:space="preserve">Basic earnings per share is computed
by dividing the net income applicable to common stockholders by the weighted-average number of shares of common stock outstanding
for the period. Potentially dilutive shares, using the treasury stock method, are included in the diluted per-share calculations
for all periods when the effect of their inclusion is dilutive. The following is a reconciliation of
the denominators of basic and diluted earnings per share computations: Three
Months Ended
March 31, 2018 March 31, 2017
Weighted average shares outstanding used to compute basic earnings per share 26,116,262 7,650,165
Effect of dilutive stock options and warrants — —
Weighted average shares outstanding and dilutive securities used to compute dilutive earnings per share 26,616,262 7,650,165 The following securities have been excluded
from the calculation as the exercise price was greater than the average market price of the common shares: Three
Months Ended
March 31, 2018 March 31, 2017
(Unaudited) (Unaudited)
Stock Options 354,000 513,000
Warrants 1,480,000 520,000
1,834,000 1,033,000 The following securities have been excluded
from the calculation even though the exercise price was less than the average market price of the common shares because the effect
of including these potential shares was anti-dilutive due to the net loss incurred during that period:
March 31, 2018 March 31, 2017
(Unaudited) (Unaudited)
Convertible Preferred Stock - 2,517,000
Stock Options 695,000 3,000
Warrants 480,000 321,000
1,175,000 2,841,000 </t>
  </si>
  <si>
    <t>Stock-Based Compensation</t>
  </si>
  <si>
    <t xml:space="preserve">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amounted to $83,000 and $73,000 for the three months ended March 31, 2018 and 2017, respectively, and was included
in operating expenses on the accompanying Condensed Consolidated Statements of Income. </t>
  </si>
  <si>
    <t xml:space="preserve">Goodwill represents the excess of the
acquisition cost of businesses over the fair value of the identifiable net assets acquired. The goodwill amount of $272,000 March
31, 2018 and December 31, 2017 relates to the acquisitions of NTW $163,000 and ECC $109,000. Goodwill is not amortized, but is tested
at least annually for impairment, or if circumstances occur that more likely than not reduce the fair value of the reporting unit
below its carrying amount. The Company has determined that there
has been no impairment of goodwill at March 31, 2018. </t>
  </si>
  <si>
    <t>Recently Issued Accounting Pronouncements</t>
  </si>
  <si>
    <t>On May 28, 2014, the FASB
issued ASU No. 2014-09, Revenue from Contracts with Customers. ASU 2014-09 supersedes existing revenue recognition guidance, including
ASC 605-35, Revenue Recognition - Construction-Type and Production-Type Contracts, and outlines a single set of comprehensive
principles for recognizing revenue under U.S. GAAP. Among other things, it requires companies to identify contractual performance
obligations and determine whether revenue should be recognized at a point in time or over time. On July 9, 2015, the FASB approved
a one year deferral of the effective date of ASU 2014-09 to annual reporting periods beginning after December 15, 2017. We intend
to adopt the New Revenue Standard effective January 1, 2018. The
new guidance allows for two transition methods in application - (i) retrospective to each prior reporting period presented, or
(ii) prospective with the cumulative effect of adoption recognized on January 1, 2018 (also known as the modified retrospective
approach). The Company is still assessing which transition method to adopt. This guidance requires additional disclosures of the
amount by which each financial statement line item affected in the current reporting period during 2019 as compared to the guidance
that was in effect before the change, and an explanation of the reasons for the significant changes. The
Company currently recognizes the majority of its revenues based on shipment of products (at a point in time). Currently, some
contracts the Company enters into with customers are accounted for on a percentage of completion basis. For contracts with a significant
amount of development and/or requiring the delivery of a minimal number of units, revenue and profit are recognized using the
percentage-of-completion cost-to-cost method to measure progress. For contracts that require the Company to produce a substantial
number of similar items without a significant level of development, the Company currently records revenue and profit using the
percentage-of-completion units-of-delivery method as the basis for measuring progress on the contract. Under
ASC 606, revenue will be recognized as the customer obtains control of the goods and services promised in the contract (i.e.,
performance obligations). We may also have more performance obligations in our contracts under ASC 606, which may impact the timing
of recording sales and operating profit, including those where sales recognition is deferred pending the incurrence of costs. The
Company has not completed its assessment of the effects of the new revenue standard, and has not determined whether adopting ASU
2014-09 will have a material effe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financial impact to the consolidated financial statements. In
April 2016, the FASB issued ASU 2016-10 Revenue from Contracts with Customers (Topic 606) (“ASU 2016-10”).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0 affect the guidance in ASU 2014-09, Revenue from Contracts with Customers,
which is not yet effective. The effective date and transition requirements of ASU 2016-10 are the same as the effective date and
transition requirements of ASU 2014-09. They are effective prospectively for reporting periods beginning after December 15, 2017
and early adoption is not permitted. The Company is currently assessing the impact of the adoption of these amendments on its
consolidated financial statements. In
May 2016, the FASB issued Accounting Standards Update No. 2016-12, Revenue from Contracts with Customers (Topic 606): Narrow -Scope
Improvements and Practical Expedients. The amendm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Topic 606 is effective
for nonpublic entities one year later. The Company is currently assessing the impact of the adoption of the amendments to Topic
606 and these amendments on its consolidated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The revenue standard is effective for annual periods beginning after December 15, 2017. ASU 2016-02
requires a lessee to recognize assets and liabilities on the balance sheet for leases with lease terms greater than 12 months.
ASU 2016-02 is effective for fiscal years, and interim periods within those years, beginning after December 15, 2018, and early
adoption is permitted. The Company is currently assessing the impact of the adoption
of this guidance on its consolidated financial statements . In
February 2018, the FASB issued Accounting Standards Update No. 2018-02, Income Statement – Reporting Comprehensive Income
(Topic 220): Reclassification of Certain Tax Effects from Accumulated Other Comprehensive Income. This update will be effective
for all interim and annual reporting periods beginning after December 15, 2018. The Company is currently assessing the impact
of the adoption of these amendments on its consolidated financial statements. In
March 2018, the FASB issued Accounting Standards Update No. 2018-05, Income Taxes (Topic 740): Amendments to SEC Paragraphs Pursuant
to SEC Staff Accounting Bulletin No. 118 (“ASU 2018-05”). ASU 2018-05 adds various SEC paragraphs pursuant to the
issuance of the December 2017 SEC Staff Accounting Bulletin No. 118, Income Tax Accounting Implications of the Tax Cuts and Jobs
Act (“SAB No. 118”), which was effective immediately. SAB No.118 provides for a provisional one year measurement period
for entities to finalize their accounting for certain income tax effects related to the Tax Cuts and Jobs Act. The adoption of
ASU 2018-05 had no material impact on the Company’s consolidated financial statements as of and for the three months ended
March 31, 2018. See Note 10, Income Taxes, for disclosures related to this amended guidance. The Company does not believe that
any other recently issued, but not yet effective, accounting standards if currently adopted would have a material effect on the
accompanying consolidated financial statements.</t>
  </si>
  <si>
    <t>DISCONTINUED OPERATIONS (Tables)</t>
  </si>
  <si>
    <t>Discontinued Operations Tables</t>
  </si>
  <si>
    <t>Discontinued operations</t>
  </si>
  <si>
    <t>Three Months Ended March 31,
2018 2017
(unaudited) (unaudited)
Net revenue $ 2,543,000 $ 3,479,000
Cost of goods sold 2,151,000 3,489,000
Gross profit 392,000 (10,000 )
Operating expenses:
Selling, general and administrative 485,000 680,000
Total operating expenses (93,000 ) (690,000 )
Interest expense - (10,000 )
Other income (expense) 1,000 -
Loss from discontinued operations before income taxes (92,000 ) (700,000 )
Provision for income taxes — -
Net loss from discontinued operations $ (92,000 ) $ (700,000 )</t>
  </si>
  <si>
    <t>SUMMARY OF SIGNIFICANT ACCOUNTING POLICIES (Tables)</t>
  </si>
  <si>
    <t xml:space="preserve">March 31, December 31,
2018 2017
(unaudited)
Raw Materials $ 5,290,000 $ 5,346,000
Work In Progress 19,065,000 19,947,000
Finished Goods 10,930,000 10,122,000
Inventory Reserve (4,398,000 ) (4,274,000 )
Total Inventory $ 30,887,000 $ 31,141,000 </t>
  </si>
  <si>
    <t>Customer Percentage of Sales
March 2018 March 2017
(Unaudited) (Unaudited)
1 34.5 18.9
2 28.6 21.5
3 10.0 *
4 ** 19.9 *Customer was less than 10% of sales at
March 31, 2017. **Customer was less than 10% of sales at
March 31, 2018. There were three customers that represented
71.9% of gross accounts receivable and three customers that represented 68.7% of gross accounts receivable at March 31, 2018 and
December 31, 2017, respectively. This is set forth in the table below.
Customer Percentage of Receivables
March 2018 December 2017
(Unaudited)
1 43.2 41.9
2 16.3 14.6
3 12.4 *
4 ** 12.2 *Customer was less than 10% of gross
accounts receivable at December 31, 2017. **Customer was less than 10% of gross accounts receivable at March 31, 2018.</t>
  </si>
  <si>
    <t xml:space="preserve">March 31, 2018 March 31, 2017
Weighted average shares outstanding used to compute basic earnings per share 26,116,262 7,650,165
Effect of dilutive stock options and warrants — —
Weighted average shares outstanding and dilutive securities used to compute dilutive earnings per share 26,116,262 7,650,165 </t>
  </si>
  <si>
    <t>Anti-dilutive Securities</t>
  </si>
  <si>
    <t xml:space="preserve">March 31, 2018 March 31, 2017
(Unaudited) (Unaudited)
Stock Options 354,000 513,000
Warrants 1,480,000 520,000
1,834,000 1,033,000
March 31, 2018 March 31, 2017
(Unaudited) (Unaudited)
Convertible Preferred Stock - 2,517,000
Stock Options 695,000 3,000
Warrants 480,000 321,000
1,175,000 2,841,000 </t>
  </si>
  <si>
    <t>PROPERTY AND EQUIPMENT (Tables)</t>
  </si>
  <si>
    <t>Property and equipment</t>
  </si>
  <si>
    <t xml:space="preserve">March 31, December 31,
2018 2017
Land $ 300,000 $ 300,000
Buildings and Improvements 1,650,000 1,650,000 31.5 years
Machinery and Equipment 11,570,000 11,554,000 5 - 8 years
Capital Lease Machinery and Equipment 6,534,000 6,534,000 5 - 8 years
Tools and Instruments 8,677,000 8,538,000 1.5 - 7 years
Automotive Equipment 172,000 172,000 5 years
Furniture and Fixtures 316,000 311,000 5 - 8 years
Leasehold Improvements 528,000 528,000 Term of Lease
Computers and Software 406,000 406,000 4 - 6 years
Total Property and Equipment 30,153,000 29,993,000
Less: Accumulated Depreciation (20,624,000 ) (19,943,000 )
Property and Equipment, net $ 9,529,000 $ 10,050,000 </t>
  </si>
  <si>
    <t>ASSETS HELD FOR SALE AND LIABILITES DIRECLTY ASSOCIATED (Tables)</t>
  </si>
  <si>
    <t>Assets Held For Sale And Liabilites Direclty Associated Tables</t>
  </si>
  <si>
    <t>Components of Assets Held for Sale and Liabilities Directly Associated</t>
  </si>
  <si>
    <t xml:space="preserve">Assets Held for Sale March 31, 2018 December 31, 2017
Accounts Receivable, net of allowance for doubtful accounts $ 1,687,000 $ 2,217,000
Inventory, net of reserves 9,052,000 8,065,000
Prepaid and other assets 436,000 485,000
Property and equipment, net of accumulated depreciation 837,000 878,000
Impairment of Assets Held for Sale (1,600,000 ) (1,563,000 )
Assets Held for Sale $ 10,412,000 $ 10,082,000
Accounts payable and accrued expenses 1,966,000 2,138,000
Deferred Revenue 689,000 521,000
Notes Payable &amp; Capital lease obligations 8,000 11,000
Deferred rent 134,000 125,000
Liabilities directly associated to Assets Held for Sale $ 2,797,000 $ 2,795,000 </t>
  </si>
  <si>
    <t>Company's Turbine Engine Components segment data</t>
  </si>
  <si>
    <t xml:space="preserve">Segment Data
Aerostructures &amp; Electronics 2018 2017
Net Sales $ 2,543,000 $ 3,479,000
Gross Profit (Loss) 392,000 (10,000 )
Pre Tax (Loss) Income (92,000 ) (700,000 )
Assets 10,412,000 15,409,000 </t>
  </si>
  <si>
    <t>NOTES PAYABLE AND CAPITAL LEASE OBLIGATIONS (Tables)</t>
  </si>
  <si>
    <t>Notes payable and capital lease obligations</t>
  </si>
  <si>
    <t xml:space="preserve">March 31, December 31,
2018 2017
(unaudited)
Revolving credit note payable to PNC Bank N.A. ("PNC") $ 17,944,000 $ 16,455,000
Term loans, PNC 3,102,000 3,471,000
Capital lease obligations 2,763,000 3,073,000
Related party notes payable, net of debt discount 3,158,000 1,912,000
Convertible notes payable - third
parties, net of debt discount 2,063,000 1,930,000
Subtotal 29,030,000 26,841,000
Less: Current portion of notes and capital obligations (25,881,000 ) (23,393,000 )
Notes payable and capital lease obligations, net of current portion $ 3,149,000 $ 3,448,000 </t>
  </si>
  <si>
    <t>Future minimum principal payments for term loan</t>
  </si>
  <si>
    <t xml:space="preserve">For the twelve months ending Amount
March 31, 2019 $ 1,478,000
March 31, 2020 1,478,000
March 31, 2021 146,000
March 31, 2022 —
March 31, 2023 —
Thereafter —
PNC Term Loans payable 3,102,000
Less: Current portion (3,102,000 )
Long-term portion $ — </t>
  </si>
  <si>
    <t>Future minimum lease payments, including imputed interest</t>
  </si>
  <si>
    <t xml:space="preserve">For the twelve months ending Amount
March 31, 2019 $ 1,392,000
March 31, 2020 1,193,000
March 31, 2021 316,000
March 31, 2022 36,000
March 31, 2023 1,000
Thereafter —
Total future minimum lease payments 2,938,000
Less: imputed interest (175,000 )
Less: current portion (1,274,000 )
Total Long Term Portion $ 1,489,000 </t>
  </si>
  <si>
    <t>STOCKHOLDERS' EQUITY (Tables)</t>
  </si>
  <si>
    <t>Stockholders Equity Tables</t>
  </si>
  <si>
    <t>Equity</t>
  </si>
  <si>
    <t xml:space="preserve">Shares Warrants
Date Total Investment # of shares Price # of warrants Ex Price
11/29/2017 $300,000 217,390 $1.38 72,000 $1.50
12/5/2017 400,000 320,000 $1.25 96,000 $1.50
12/29/2017 235,000 188,000 $1.25 56,400 $1.50
Subtotal- 2017 935,000 725,390 224,400
1/9/2018 1,065,000 852,000 $1.25 255,600 $1.50
Total Offering $2,000,000 1,577,390 480,000 </t>
  </si>
  <si>
    <t>INCOME TAXES (Tables)</t>
  </si>
  <si>
    <t>Provision for income taxes</t>
  </si>
  <si>
    <t xml:space="preserve">2018 2017
(unaudited) (unaudited)
Current
Federal $ - $ —
State 2,000 -
Prior Year Under accrual
Federal — -
State - —
Total Current Expense 2,000 -
Deferred Tax Benefit — -
Valuation Allowance — -
Net Provision for (Benefit from) Income Taxes $ 2,000 $ - </t>
  </si>
  <si>
    <t>SEGMENT REPORTING (Tables)</t>
  </si>
  <si>
    <t>Operating segments</t>
  </si>
  <si>
    <t xml:space="preserve">Three Months Ended March 31,
2018 2017
COMPLEX MACHINING
Net Sales $ 10,627,000 $ 9,891,000
Gross Profit 2,023,000 2,900,000
Pre Tax Income 116,000 1,085,000
Assets 45,014,000 41,940,000
AEROSTRUCTURES &amp; ELECTRONICS
Net Sales
333,000 841,000
Gross Profit 28,000 36,000
Pre Tax Loss (472,000 ) (579,000 )
Assets 930,000 4,260,000
TURBINE ENGINE COMPONENTS
Net Sales 1,282,000 1,942,000
Gross Loss (48,000 ) (224,000 )
Pre Tax Loss (457,000 ) (827,000 )
Assets 6,009,000 11,233,000
CORPORATE
Net Sales — —
Gross Profit — —
Pre Tax Loss (561,000 ) (133,000 )
Assets 241,000 785,000
CONSOLIDATED
Net Sales 12,242,000 12,674,000
Gross Profit 2,003,000 2,712,000
Pre Tax Loss (1,374,000 ) (454,000 )
Provision for Income Taxes 2,000 -
Loss from Discontinued Operations (92,000 ) (700,000 )
Assets Held for Sale 10,412,000 15,409,000
Net Loss (1,468,000 ) (1,154,000 )
Assets $ 62,606,000 $ 73,627,000 </t>
  </si>
  <si>
    <t>DISCONTINUED OPERATIONS (Details) - USD ($)</t>
  </si>
  <si>
    <t>Acquisition Details</t>
  </si>
  <si>
    <t>Net revenue</t>
  </si>
  <si>
    <t>Cost of goods sold</t>
  </si>
  <si>
    <t>Gross profit</t>
  </si>
  <si>
    <t>Operating expenses:</t>
  </si>
  <si>
    <t>Selling, general and administrative</t>
  </si>
  <si>
    <t>Total operating expenses</t>
  </si>
  <si>
    <t>Interest expense</t>
  </si>
  <si>
    <t>Other income (expense)</t>
  </si>
  <si>
    <t>Loss from discontinued operations before income taxes</t>
  </si>
  <si>
    <t>Net income (loss) from discontinued operations</t>
  </si>
  <si>
    <t>SUMMARY OF SIGNIFICANT ACCOUNTING POLICIES (Details) - USD ($)</t>
  </si>
  <si>
    <t>Summary Of Significant Accounting Policies Details</t>
  </si>
  <si>
    <t>Raw Materials</t>
  </si>
  <si>
    <t>Work in Process</t>
  </si>
  <si>
    <t>Finished Goods</t>
  </si>
  <si>
    <t>Inventory Reserve</t>
  </si>
  <si>
    <t>Total Inventory</t>
  </si>
  <si>
    <t>SUMMARY OF SIGNIFICANT ACCOUNTING POLICIES (Details 1)</t>
  </si>
  <si>
    <t>Customer 1 percentage of sales</t>
  </si>
  <si>
    <t>34.50%</t>
  </si>
  <si>
    <t>18.90%</t>
  </si>
  <si>
    <t>Customer 2 percentage of sales</t>
  </si>
  <si>
    <t>28.60%</t>
  </si>
  <si>
    <t>21.50%</t>
  </si>
  <si>
    <t>Customer 3 percentage of sales</t>
  </si>
  <si>
    <t>10.00%</t>
  </si>
  <si>
    <t>[1]</t>
  </si>
  <si>
    <t>Customer 4 percentage of sales</t>
  </si>
  <si>
    <t>[2]</t>
  </si>
  <si>
    <t>19.90%</t>
  </si>
  <si>
    <t>Customer was less than 10% of sales at March 31, 2017.</t>
  </si>
  <si>
    <t>Customer was less than 10% of sales at March 31, 2018.</t>
  </si>
  <si>
    <t>SUMMARY OF SIGNIFICANT ACCOUNTING POLICIES (Details 2)</t>
  </si>
  <si>
    <t>Customer 1 percentage of receivables</t>
  </si>
  <si>
    <t>43.20%</t>
  </si>
  <si>
    <t>41.90%</t>
  </si>
  <si>
    <t>Customer 2 percentage of receivables</t>
  </si>
  <si>
    <t>16.30%</t>
  </si>
  <si>
    <t>14.60%</t>
  </si>
  <si>
    <t>Customer 3 percentage of receivables</t>
  </si>
  <si>
    <t>12.40%</t>
  </si>
  <si>
    <t>Customer 4 percentage of receivables</t>
  </si>
  <si>
    <t>12.20%</t>
  </si>
  <si>
    <t>Customer was less than 10% of gross accounts receivable at December 31, 2017</t>
  </si>
  <si>
    <t>Customer was less than 10% of gross accounts receivable at March 31, 2018.</t>
  </si>
  <si>
    <t>SUMMARY OF SIGNIFICANT ACCOUNTING POLICIES (Details 3) - shares</t>
  </si>
  <si>
    <t>Weighted average shares outstanding used to compute basic earnings per share</t>
  </si>
  <si>
    <t>Effect of dilutive stock options and warrants</t>
  </si>
  <si>
    <t>Weighted average shares outstanding and dilutive securities used to compute dilutive earnings per share</t>
  </si>
  <si>
    <t>SUMMARY OF SIGNIFICANT ACCOUNTING POLICIES (Details 4) - shares</t>
  </si>
  <si>
    <t>Stock Options</t>
  </si>
  <si>
    <t>Warrants</t>
  </si>
  <si>
    <t>Anti dilutive Securities</t>
  </si>
  <si>
    <t>Anti-dilutive</t>
  </si>
  <si>
    <t>Convertible Preferred Stock</t>
  </si>
  <si>
    <t>SUMMARY OF SIGNIFICANT ACCOUNTING POLICIES (Details Narrative) - USD ($)</t>
  </si>
  <si>
    <t>Stock-based compensation</t>
  </si>
  <si>
    <t>NTW</t>
  </si>
  <si>
    <t>ECC</t>
  </si>
  <si>
    <t>PROPERTY AND EQUIPMENT (Details) - USD ($)</t>
  </si>
  <si>
    <t>Total Property and Equipment</t>
  </si>
  <si>
    <t>Less: Accumulated Depreciation</t>
  </si>
  <si>
    <t>Property and Equipment, net</t>
  </si>
  <si>
    <t>Land [Member]</t>
  </si>
  <si>
    <t>Buildings and Improvements [Member]</t>
  </si>
  <si>
    <t>Property Plant And Equipment Useful Life</t>
  </si>
  <si>
    <t>31 years 6 months</t>
  </si>
  <si>
    <t>Machinery and Equipment [Member]</t>
  </si>
  <si>
    <t>Machinery and Equipment [Member] | Minimum</t>
  </si>
  <si>
    <t>5 years</t>
  </si>
  <si>
    <t>Machinery and Equipment [Member] | Maximum [Member]</t>
  </si>
  <si>
    <t>8 years</t>
  </si>
  <si>
    <t>Capital Lease Machinery and Equipment [Member]</t>
  </si>
  <si>
    <t>Capital Lease Machinery and Equipment [Member] | Minimum</t>
  </si>
  <si>
    <t>Capital Lease Machinery and Equipment [Member] | Maximum [Member]</t>
  </si>
  <si>
    <t>Tools and Instruments [Member]</t>
  </si>
  <si>
    <t>Tools and Instruments [Member] | Minimum</t>
  </si>
  <si>
    <t>1 year 6 months</t>
  </si>
  <si>
    <t>Tools and Instruments [Member] | Maximum [Member]</t>
  </si>
  <si>
    <t>7 years</t>
  </si>
  <si>
    <t>Automotive Equipment [Member]</t>
  </si>
  <si>
    <t>Furniture and Fixtures [Member]</t>
  </si>
  <si>
    <t>Furniture and Fixtures [Member] | Minimum</t>
  </si>
  <si>
    <t>Furniture and Fixtures [Member] | Maximum [Member]</t>
  </si>
  <si>
    <t>Leasehold Improvements [Member]</t>
  </si>
  <si>
    <t>Term of Lease</t>
  </si>
  <si>
    <t>Computers and Software [Member]</t>
  </si>
  <si>
    <t>Computers and Software [Member] | Minimum</t>
  </si>
  <si>
    <t>4 years</t>
  </si>
  <si>
    <t>Computers and Software [Member] | Maximum [Member]</t>
  </si>
  <si>
    <t>6 years</t>
  </si>
  <si>
    <t>PROPERTY AND EQUIPMENT (Details Narrative) - USD ($)</t>
  </si>
  <si>
    <t>Depreciation expense</t>
  </si>
  <si>
    <t>ASSETS HELD FOR SALE AND LIABILITES DIRECLTY ASSOCIATED (Details) - USD ($)</t>
  </si>
  <si>
    <t>Assets Held for Sale</t>
  </si>
  <si>
    <t>Accounts Receivable, net of allowance for doubtful accounts</t>
  </si>
  <si>
    <t>Inventory, net of reserves</t>
  </si>
  <si>
    <t>Prepaid and other assets</t>
  </si>
  <si>
    <t>Property and equipment, net of accumulated depreciation</t>
  </si>
  <si>
    <t>Impairment of Assets Held for Sale</t>
  </si>
  <si>
    <t>Accounts payable and accrued expenses</t>
  </si>
  <si>
    <t>Notes Payable &amp; Capital lease obligations</t>
  </si>
  <si>
    <t>Liabilities directly associated to Assets Held for Sale</t>
  </si>
  <si>
    <t>ASSETS HELD FOR SALE AND LIABILITES DIRECLTY ASSOCIATED (Details 1) - USD ($)</t>
  </si>
  <si>
    <t>Pre Tax (Loss) Income</t>
  </si>
  <si>
    <t>WMI</t>
  </si>
  <si>
    <t>Assets</t>
  </si>
  <si>
    <t>INTANGIBLE ASSETS (Details Narrative)</t>
  </si>
  <si>
    <t>Mar. 31, 2018USD ($)</t>
  </si>
  <si>
    <t>Amortization of the intangibles</t>
  </si>
  <si>
    <t>NOTES PAYABLE AND CAPITAL LEASE OBLIGATIONS (Details) - USD ($)</t>
  </si>
  <si>
    <t>Revolving credit note payable to PNC Bank N.A. ("PNC")</t>
  </si>
  <si>
    <t>Term loans, PNC</t>
  </si>
  <si>
    <t>Capital lease obligations</t>
  </si>
  <si>
    <t>Related party note payable, net of debt discount</t>
  </si>
  <si>
    <t>Convertible notes payable - third parties, net of debt discount</t>
  </si>
  <si>
    <t>Subtotal</t>
  </si>
  <si>
    <t>Less: Current portion of notes and capital lease obligations</t>
  </si>
  <si>
    <t>Notes payable and capital lease obligations, net of current portion</t>
  </si>
  <si>
    <t>NOTES PAYABLE AND CAPITAL LEASE OBLIGATIONS (Details 1)</t>
  </si>
  <si>
    <t>March 31, 2019</t>
  </si>
  <si>
    <t>March 31, 2020</t>
  </si>
  <si>
    <t>March 31, 2021</t>
  </si>
  <si>
    <t>March 31, 2022</t>
  </si>
  <si>
    <t>March 31, 2023</t>
  </si>
  <si>
    <t>Thereafter</t>
  </si>
  <si>
    <t>PNC Term Loans payable</t>
  </si>
  <si>
    <t>Less: Current portion</t>
  </si>
  <si>
    <t>Long-term portion</t>
  </si>
  <si>
    <t>NOTES PAYABLE AND CAPITAL LEASE OBLIGATIONS (Details 2)</t>
  </si>
  <si>
    <t>Total future minimum lease payments</t>
  </si>
  <si>
    <t>Less: Imputed interest</t>
  </si>
  <si>
    <t>Total Long Term Portion</t>
  </si>
  <si>
    <t>NOTES PAYABLE AND CAPITAL LEASE OBLIGATIONS (Details Narrative) - USD ($)</t>
  </si>
  <si>
    <t>Balance due under revolving loan</t>
  </si>
  <si>
    <t>Interest expense related to credit facilities</t>
  </si>
  <si>
    <t>STOCKHOLDERS' EQUITY (Details)</t>
  </si>
  <si>
    <t>Mar. 31, 2018USD ($)$ / sharesshares</t>
  </si>
  <si>
    <t>Total Investment | $</t>
  </si>
  <si>
    <t>Number of shares</t>
  </si>
  <si>
    <t>Number of warrants</t>
  </si>
  <si>
    <t>Date One</t>
  </si>
  <si>
    <t>Price | $ / shares</t>
  </si>
  <si>
    <t>Ex Price | $ / shares</t>
  </si>
  <si>
    <t>Date Two</t>
  </si>
  <si>
    <t>Date Three</t>
  </si>
  <si>
    <t>Date Four</t>
  </si>
  <si>
    <t>INCOME TAXES (Details) - USD ($)</t>
  </si>
  <si>
    <t>Current</t>
  </si>
  <si>
    <t>Federal</t>
  </si>
  <si>
    <t>State</t>
  </si>
  <si>
    <t>Prior Year (over)/under Accrual</t>
  </si>
  <si>
    <t>Total Current Expense</t>
  </si>
  <si>
    <t>Deferred Tax Benefit</t>
  </si>
  <si>
    <t>Valuation Allowance</t>
  </si>
  <si>
    <t>Net Benefit from Income Taxes</t>
  </si>
  <si>
    <t>SEGMENT REPORTING (Details) - USD ($)</t>
  </si>
  <si>
    <t>Pre Tax Income (Loss)</t>
  </si>
  <si>
    <t>Loss from Discontinued Operations</t>
  </si>
  <si>
    <t>COMPLEX MACHINING</t>
  </si>
  <si>
    <t>AEROSTRUCTURES AND ELECTRONICS</t>
  </si>
  <si>
    <t>TURBINE ENGINE COMPONENTS</t>
  </si>
  <si>
    <t>CORPORATE</t>
  </si>
  <si>
    <t>CONSOLIDA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9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20534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3</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42</v>
      </c>
      <c r="B9" s="4" t="s">
        <v>199</v>
      </c>
    </row>
    <row r="10" spans="1:2">
      <c r="A10" s="4" t="s">
        <v>200</v>
      </c>
      <c r="B10"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3</v>
      </c>
    </row>
    <row r="4" spans="1:2">
      <c r="A4" s="4" t="s">
        <v>191</v>
      </c>
      <c r="B4" s="4" t="s">
        <v>207</v>
      </c>
    </row>
    <row r="5" spans="1:2">
      <c r="A5" s="4" t="s">
        <v>193</v>
      </c>
      <c r="B5" s="4" t="s">
        <v>208</v>
      </c>
    </row>
    <row r="6" spans="1:2">
      <c r="A6" s="4" t="s">
        <v>195</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15000</v>
      </c>
      <c r="C3" s="7" t="n">
        <v>630000</v>
      </c>
    </row>
    <row r="4" spans="1:3">
      <c r="A4" s="4" t="s">
        <v>33</v>
      </c>
      <c r="B4" s="5" t="n">
        <v>6749000</v>
      </c>
      <c r="C4" s="5" t="n">
        <v>5464000</v>
      </c>
    </row>
    <row r="5" spans="1:3">
      <c r="A5" s="4" t="s">
        <v>34</v>
      </c>
      <c r="B5" s="5" t="n">
        <v>30887000</v>
      </c>
      <c r="C5" s="5" t="n">
        <v>31141000</v>
      </c>
    </row>
    <row r="6" spans="1:3">
      <c r="A6" s="4" t="s">
        <v>35</v>
      </c>
      <c r="B6" s="5" t="n">
        <v>349000</v>
      </c>
      <c r="C6" s="5" t="n">
        <v>214000</v>
      </c>
    </row>
    <row r="7" spans="1:3">
      <c r="A7" s="4" t="s">
        <v>36</v>
      </c>
      <c r="B7" s="5" t="n">
        <v>49000</v>
      </c>
      <c r="C7" s="5" t="n">
        <v>49000</v>
      </c>
    </row>
    <row r="8" spans="1:3">
      <c r="A8" s="4" t="s">
        <v>37</v>
      </c>
      <c r="B8" s="5" t="n">
        <v>10412000</v>
      </c>
      <c r="C8" s="5" t="n">
        <v>10082000</v>
      </c>
    </row>
    <row r="9" spans="1:3">
      <c r="A9" s="4" t="s">
        <v>38</v>
      </c>
      <c r="B9" s="5" t="n">
        <v>49861000</v>
      </c>
      <c r="C9" s="5" t="n">
        <v>47580000</v>
      </c>
    </row>
    <row r="10" spans="1:3">
      <c r="A10" s="4" t="s">
        <v>39</v>
      </c>
      <c r="B10" s="5" t="n">
        <v>9529000</v>
      </c>
      <c r="C10" s="5" t="n">
        <v>10050000</v>
      </c>
    </row>
    <row r="11" spans="1:3">
      <c r="A11" s="4" t="s">
        <v>40</v>
      </c>
      <c r="B11" s="5" t="n">
        <v>2207000</v>
      </c>
      <c r="C11" s="5" t="n">
        <v>2188000</v>
      </c>
    </row>
    <row r="12" spans="1:3">
      <c r="A12" s="4" t="s">
        <v>41</v>
      </c>
      <c r="B12" s="5" t="n">
        <v>737000</v>
      </c>
      <c r="C12" s="5" t="n">
        <v>665000</v>
      </c>
    </row>
    <row r="13" spans="1:3">
      <c r="A13" s="4" t="s">
        <v>42</v>
      </c>
      <c r="B13" s="5" t="n">
        <v>272000</v>
      </c>
      <c r="C13" s="5" t="n">
        <v>272000</v>
      </c>
    </row>
    <row r="14" spans="1:3">
      <c r="A14" s="4" t="s">
        <v>43</v>
      </c>
      <c r="B14" s="5" t="n">
        <v>62606000</v>
      </c>
      <c r="C14" s="5" t="n">
        <v>60755000</v>
      </c>
    </row>
    <row r="15" spans="1:3">
      <c r="A15" s="3" t="s">
        <v>44</v>
      </c>
    </row>
    <row r="16" spans="1:3">
      <c r="A16" s="4" t="s">
        <v>45</v>
      </c>
      <c r="B16" s="5" t="n">
        <v>24339000</v>
      </c>
      <c r="C16" s="5" t="n">
        <v>23131000</v>
      </c>
    </row>
    <row r="17" spans="1:3">
      <c r="A17" s="4" t="s">
        <v>46</v>
      </c>
      <c r="B17" s="5" t="n">
        <v>1542000</v>
      </c>
      <c r="C17" s="5" t="n">
        <v>262000</v>
      </c>
    </row>
    <row r="18" spans="1:3">
      <c r="A18" s="4" t="s">
        <v>47</v>
      </c>
      <c r="B18" s="5" t="n">
        <v>10750000</v>
      </c>
      <c r="C18" s="5" t="n">
        <v>10872000</v>
      </c>
    </row>
    <row r="19" spans="1:3">
      <c r="A19" s="4" t="s">
        <v>48</v>
      </c>
      <c r="B19" s="5" t="n">
        <v>38000</v>
      </c>
      <c r="C19" s="5" t="n">
        <v>38000</v>
      </c>
    </row>
    <row r="20" spans="1:3">
      <c r="A20" s="4" t="s">
        <v>49</v>
      </c>
      <c r="B20" s="5" t="n">
        <v>938000</v>
      </c>
      <c r="C20" s="5" t="n">
        <v>931000</v>
      </c>
    </row>
    <row r="21" spans="1:3">
      <c r="A21" s="4" t="s">
        <v>50</v>
      </c>
      <c r="B21" s="5" t="n">
        <v>2797000</v>
      </c>
      <c r="C21" s="5" t="n">
        <v>2795000</v>
      </c>
    </row>
    <row r="22" spans="1:3">
      <c r="A22" s="4" t="s">
        <v>51</v>
      </c>
      <c r="B22" s="5" t="n">
        <v>20000</v>
      </c>
      <c r="C22" s="5" t="n">
        <v>20000</v>
      </c>
    </row>
    <row r="23" spans="1:3">
      <c r="A23" s="4" t="s">
        <v>52</v>
      </c>
      <c r="B23" s="5" t="n">
        <v>40424000</v>
      </c>
      <c r="C23" s="5" t="n">
        <v>38049000</v>
      </c>
    </row>
    <row r="24" spans="1:3">
      <c r="A24" s="3" t="s">
        <v>53</v>
      </c>
    </row>
    <row r="25" spans="1:3">
      <c r="A25" s="4" t="s">
        <v>54</v>
      </c>
      <c r="B25" s="5" t="n">
        <v>1533000</v>
      </c>
      <c r="C25" s="5" t="n">
        <v>1798000</v>
      </c>
    </row>
    <row r="26" spans="1:3">
      <c r="A26" s="4" t="s">
        <v>55</v>
      </c>
      <c r="B26" s="5" t="n">
        <v>1616000</v>
      </c>
      <c r="C26" s="5" t="n">
        <v>1650000</v>
      </c>
    </row>
    <row r="27" spans="1:3">
      <c r="A27" s="4" t="s">
        <v>56</v>
      </c>
      <c r="B27" s="5" t="n">
        <v>285000</v>
      </c>
      <c r="C27" s="5" t="n">
        <v>295000</v>
      </c>
    </row>
    <row r="28" spans="1:3">
      <c r="A28" s="4" t="s">
        <v>57</v>
      </c>
      <c r="B28" s="5" t="n">
        <v>1189000</v>
      </c>
      <c r="C28" s="5" t="n">
        <v>1197000</v>
      </c>
    </row>
    <row r="29" spans="1:3">
      <c r="A29" s="4" t="s">
        <v>58</v>
      </c>
      <c r="B29" s="5" t="n">
        <v>45047000</v>
      </c>
      <c r="C29" s="5" t="n">
        <v>42989000</v>
      </c>
    </row>
    <row r="30" spans="1:3">
      <c r="A30" s="4" t="s">
        <v>59</v>
      </c>
      <c r="B30" s="4" t="s">
        <v>60</v>
      </c>
      <c r="C30" s="4" t="s">
        <v>60</v>
      </c>
    </row>
    <row r="31" spans="1:3">
      <c r="A31" s="3" t="s">
        <v>61</v>
      </c>
    </row>
    <row r="32" spans="1:3">
      <c r="A32" s="4" t="s">
        <v>62</v>
      </c>
      <c r="B32" s="5" t="n">
        <v>0</v>
      </c>
      <c r="C32" s="5" t="n">
        <v>0</v>
      </c>
    </row>
    <row r="33" spans="1:3">
      <c r="A33" s="4" t="s">
        <v>63</v>
      </c>
      <c r="B33" s="5" t="n">
        <v>26000</v>
      </c>
      <c r="C33" s="5" t="n">
        <v>25000</v>
      </c>
    </row>
    <row r="34" spans="1:3">
      <c r="A34" s="4" t="s">
        <v>64</v>
      </c>
      <c r="B34" s="5" t="n">
        <v>72534000</v>
      </c>
      <c r="C34" s="5" t="n">
        <v>71272000</v>
      </c>
    </row>
    <row r="35" spans="1:3">
      <c r="A35" s="4" t="s">
        <v>65</v>
      </c>
      <c r="B35" s="5" t="n">
        <v>-55001000</v>
      </c>
      <c r="C35" s="5" t="n">
        <v>-53531000</v>
      </c>
    </row>
    <row r="36" spans="1:3">
      <c r="A36" s="4" t="s">
        <v>66</v>
      </c>
      <c r="B36" s="5" t="n">
        <v>17559000</v>
      </c>
      <c r="C36" s="5" t="n">
        <v>17766000</v>
      </c>
    </row>
    <row r="37" spans="1:3">
      <c r="A37" s="4" t="s">
        <v>67</v>
      </c>
      <c r="B37" s="7" t="n">
        <v>62606000</v>
      </c>
      <c r="C37" s="7" t="n">
        <v>607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8</v>
      </c>
      <c r="B1" s="2" t="s">
        <v>1</v>
      </c>
    </row>
    <row r="2" spans="1:3">
      <c r="B2" s="2" t="s">
        <v>2</v>
      </c>
      <c r="C2" s="2" t="s">
        <v>83</v>
      </c>
    </row>
    <row r="3" spans="1:3">
      <c r="A3" s="3" t="s">
        <v>239</v>
      </c>
    </row>
    <row r="4" spans="1:3">
      <c r="A4" s="4" t="s">
        <v>240</v>
      </c>
      <c r="B4" s="7" t="n">
        <v>2543000</v>
      </c>
      <c r="C4" s="7" t="n">
        <v>3479000</v>
      </c>
    </row>
    <row r="5" spans="1:3">
      <c r="A5" s="4" t="s">
        <v>241</v>
      </c>
      <c r="B5" s="5" t="n">
        <v>2151000</v>
      </c>
      <c r="C5" s="5" t="n">
        <v>3489000</v>
      </c>
    </row>
    <row r="6" spans="1:3">
      <c r="A6" s="4" t="s">
        <v>242</v>
      </c>
      <c r="B6" s="5" t="n">
        <v>392000</v>
      </c>
      <c r="C6" s="5" t="n">
        <v>-10000</v>
      </c>
    </row>
    <row r="7" spans="1:3">
      <c r="A7" s="3" t="s">
        <v>243</v>
      </c>
    </row>
    <row r="8" spans="1:3">
      <c r="A8" s="4" t="s">
        <v>244</v>
      </c>
      <c r="B8" s="5" t="n">
        <v>485000</v>
      </c>
      <c r="C8" s="5" t="n">
        <v>680000</v>
      </c>
    </row>
    <row r="9" spans="1:3">
      <c r="A9" s="4" t="s">
        <v>245</v>
      </c>
      <c r="B9" s="5" t="n">
        <v>-93000</v>
      </c>
      <c r="C9" s="5" t="n">
        <v>-690000</v>
      </c>
    </row>
    <row r="10" spans="1:3">
      <c r="A10" s="4" t="s">
        <v>246</v>
      </c>
      <c r="B10" s="5" t="n">
        <v>0</v>
      </c>
      <c r="C10" s="5" t="n">
        <v>-10000</v>
      </c>
    </row>
    <row r="11" spans="1:3">
      <c r="A11" s="4" t="s">
        <v>247</v>
      </c>
      <c r="B11" s="5" t="n">
        <v>1000</v>
      </c>
      <c r="C11" s="5" t="n">
        <v>0</v>
      </c>
    </row>
    <row r="12" spans="1:3">
      <c r="A12" s="4" t="s">
        <v>248</v>
      </c>
      <c r="B12" s="5" t="n">
        <v>-92000</v>
      </c>
      <c r="C12" s="5" t="n">
        <v>-700000</v>
      </c>
    </row>
    <row r="13" spans="1:3">
      <c r="A13" s="4" t="s">
        <v>233</v>
      </c>
      <c r="B13" s="5" t="n">
        <v>0</v>
      </c>
      <c r="C13" s="5" t="n">
        <v>0</v>
      </c>
    </row>
    <row r="14" spans="1:3">
      <c r="A14" s="4" t="s">
        <v>249</v>
      </c>
      <c r="B14" s="7" t="n">
        <v>-92000</v>
      </c>
      <c r="C14" s="7" t="n">
        <v>-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0</v>
      </c>
      <c r="B1" s="2" t="s">
        <v>2</v>
      </c>
      <c r="C1" s="2" t="s">
        <v>30</v>
      </c>
    </row>
    <row r="2" spans="1:3">
      <c r="A2" s="3" t="s">
        <v>251</v>
      </c>
    </row>
    <row r="3" spans="1:3">
      <c r="A3" s="4" t="s">
        <v>252</v>
      </c>
      <c r="B3" s="7" t="n">
        <v>5290000</v>
      </c>
      <c r="C3" s="7" t="n">
        <v>5346000</v>
      </c>
    </row>
    <row r="4" spans="1:3">
      <c r="A4" s="4" t="s">
        <v>253</v>
      </c>
      <c r="B4" s="5" t="n">
        <v>19065000</v>
      </c>
      <c r="C4" s="5" t="n">
        <v>19947000</v>
      </c>
    </row>
    <row r="5" spans="1:3">
      <c r="A5" s="4" t="s">
        <v>254</v>
      </c>
      <c r="B5" s="5" t="n">
        <v>10930000</v>
      </c>
      <c r="C5" s="5" t="n">
        <v>10122000</v>
      </c>
    </row>
    <row r="6" spans="1:3">
      <c r="A6" s="4" t="s">
        <v>255</v>
      </c>
      <c r="B6" s="5" t="n">
        <v>-4398000</v>
      </c>
      <c r="C6" s="5" t="n">
        <v>-4274000</v>
      </c>
    </row>
    <row r="7" spans="1:3">
      <c r="A7" s="4" t="s">
        <v>256</v>
      </c>
      <c r="B7" s="7" t="n">
        <v>30887000</v>
      </c>
      <c r="C7" s="7" t="n">
        <v>3114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55"/>
    <col customWidth="1" max="3" min="3" width="4"/>
    <col customWidth="1" max="4" min="4" width="14"/>
    <col customWidth="1" max="5" min="5" width="4"/>
  </cols>
  <sheetData>
    <row r="1" spans="1:5">
      <c r="A1" s="1" t="s">
        <v>257</v>
      </c>
      <c r="B1" s="2" t="s">
        <v>1</v>
      </c>
    </row>
    <row r="2" spans="1:5">
      <c r="B2" s="2" t="s">
        <v>2</v>
      </c>
      <c r="D2" s="2" t="s">
        <v>83</v>
      </c>
    </row>
    <row r="3" spans="1:5">
      <c r="A3" s="3" t="s">
        <v>163</v>
      </c>
    </row>
    <row r="4" spans="1:5">
      <c r="A4" s="4" t="s">
        <v>258</v>
      </c>
      <c r="B4" s="4" t="s">
        <v>259</v>
      </c>
      <c r="D4" s="4" t="s">
        <v>260</v>
      </c>
    </row>
    <row r="5" spans="1:5">
      <c r="A5" s="4" t="s">
        <v>261</v>
      </c>
      <c r="B5" s="4" t="s">
        <v>262</v>
      </c>
      <c r="D5" s="4" t="s">
        <v>263</v>
      </c>
    </row>
    <row r="6" spans="1:5">
      <c r="A6" s="4" t="s">
        <v>264</v>
      </c>
      <c r="B6" s="4" t="s">
        <v>265</v>
      </c>
      <c r="D6" s="4" t="s">
        <v>60</v>
      </c>
      <c r="E6" s="4" t="s">
        <v>266</v>
      </c>
    </row>
    <row r="7" spans="1:5">
      <c r="A7" s="4" t="s">
        <v>267</v>
      </c>
      <c r="B7" s="4" t="s">
        <v>60</v>
      </c>
      <c r="C7" s="4" t="s">
        <v>268</v>
      </c>
      <c r="D7" s="4" t="s">
        <v>269</v>
      </c>
    </row>
    <row r="8" spans="1:5"/>
    <row r="9" spans="1:5">
      <c r="A9" s="4" t="s">
        <v>266</v>
      </c>
      <c r="B9" s="4" t="s">
        <v>270</v>
      </c>
    </row>
    <row r="10" spans="1:5">
      <c r="A10" s="4" t="s">
        <v>268</v>
      </c>
      <c r="B10" s="4" t="s">
        <v>271</v>
      </c>
    </row>
  </sheetData>
  <mergeCells count="7">
    <mergeCell ref="A1:A2"/>
    <mergeCell ref="B1:E1"/>
    <mergeCell ref="B2:C2"/>
    <mergeCell ref="D2:E2"/>
    <mergeCell ref="A8:E8"/>
    <mergeCell ref="B9:E9"/>
    <mergeCell ref="B10:E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77"/>
    <col customWidth="1" max="3" min="3" width="4"/>
    <col customWidth="1" max="4" min="4" width="14"/>
    <col customWidth="1" max="5" min="5" width="4"/>
  </cols>
  <sheetData>
    <row r="1" spans="1:5">
      <c r="A1" s="1" t="s">
        <v>272</v>
      </c>
      <c r="B1" s="2" t="s">
        <v>2</v>
      </c>
      <c r="D1" s="2" t="s">
        <v>30</v>
      </c>
    </row>
    <row r="2" spans="1:5">
      <c r="A2" s="3" t="s">
        <v>163</v>
      </c>
    </row>
    <row r="3" spans="1:5">
      <c r="A3" s="4" t="s">
        <v>273</v>
      </c>
      <c r="B3" s="4" t="s">
        <v>274</v>
      </c>
      <c r="D3" s="4" t="s">
        <v>275</v>
      </c>
    </row>
    <row r="4" spans="1:5">
      <c r="A4" s="4" t="s">
        <v>276</v>
      </c>
      <c r="B4" s="4" t="s">
        <v>277</v>
      </c>
      <c r="D4" s="4" t="s">
        <v>278</v>
      </c>
    </row>
    <row r="5" spans="1:5">
      <c r="A5" s="4" t="s">
        <v>279</v>
      </c>
      <c r="B5" s="4" t="s">
        <v>280</v>
      </c>
      <c r="D5" s="4" t="s">
        <v>60</v>
      </c>
      <c r="E5" s="4" t="s">
        <v>266</v>
      </c>
    </row>
    <row r="6" spans="1:5">
      <c r="A6" s="4" t="s">
        <v>281</v>
      </c>
      <c r="B6" s="4" t="s">
        <v>60</v>
      </c>
      <c r="C6" s="4" t="s">
        <v>268</v>
      </c>
      <c r="D6" s="4" t="s">
        <v>282</v>
      </c>
    </row>
    <row r="7" spans="1:5"/>
    <row r="8" spans="1:5">
      <c r="A8" s="4" t="s">
        <v>266</v>
      </c>
      <c r="B8" s="4" t="s">
        <v>283</v>
      </c>
    </row>
    <row r="9" spans="1:5">
      <c r="A9" s="4" t="s">
        <v>268</v>
      </c>
      <c r="B9" s="4" t="s">
        <v>284</v>
      </c>
    </row>
  </sheetData>
  <mergeCells count="5">
    <mergeCell ref="B1:C1"/>
    <mergeCell ref="D1:E1"/>
    <mergeCell ref="A7:E7"/>
    <mergeCell ref="B8:E8"/>
    <mergeCell ref="B9:E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0</v>
      </c>
    </row>
    <row r="2" spans="1:3">
      <c r="A2" s="3" t="s">
        <v>69</v>
      </c>
    </row>
    <row r="3" spans="1:3">
      <c r="A3" s="4" t="s">
        <v>70</v>
      </c>
      <c r="B3" s="7" t="n">
        <v>763000</v>
      </c>
      <c r="C3" s="7" t="n">
        <v>494000</v>
      </c>
    </row>
    <row r="4" spans="1:3">
      <c r="A4" s="4" t="s">
        <v>71</v>
      </c>
      <c r="B4" s="7" t="n">
        <v>5525000</v>
      </c>
      <c r="C4" s="7" t="n">
        <v>5380000</v>
      </c>
    </row>
    <row r="5" spans="1:3">
      <c r="A5" s="3" t="s">
        <v>72</v>
      </c>
    </row>
    <row r="6" spans="1:3">
      <c r="A6" s="4" t="s">
        <v>73</v>
      </c>
      <c r="B6" s="8" t="n">
        <v>0.001</v>
      </c>
      <c r="C6" s="8" t="n">
        <v>0.001</v>
      </c>
    </row>
    <row r="7" spans="1:3">
      <c r="A7" s="4" t="s">
        <v>74</v>
      </c>
      <c r="B7" s="5" t="n">
        <v>3000000</v>
      </c>
      <c r="C7" s="5" t="n">
        <v>3000000</v>
      </c>
    </row>
    <row r="8" spans="1:3">
      <c r="A8" s="4" t="s">
        <v>75</v>
      </c>
      <c r="B8" s="8" t="n">
        <v>0.001</v>
      </c>
      <c r="C8" s="8" t="n">
        <v>0.001</v>
      </c>
    </row>
    <row r="9" spans="1:3">
      <c r="A9" s="4" t="s">
        <v>76</v>
      </c>
      <c r="B9" s="5" t="n">
        <v>50000000</v>
      </c>
      <c r="C9" s="5" t="n">
        <v>50000000</v>
      </c>
    </row>
    <row r="10" spans="1:3">
      <c r="A10" s="4" t="s">
        <v>77</v>
      </c>
      <c r="B10" s="5" t="n">
        <v>26205341</v>
      </c>
      <c r="C10" s="5" t="n">
        <v>25213805</v>
      </c>
    </row>
    <row r="11" spans="1:3">
      <c r="A11" s="4" t="s">
        <v>78</v>
      </c>
      <c r="B11" s="5" t="n">
        <v>26205341</v>
      </c>
      <c r="C11" s="5" t="n">
        <v>25213805</v>
      </c>
    </row>
    <row r="12" spans="1:3">
      <c r="A12" s="4" t="s">
        <v>79</v>
      </c>
    </row>
    <row r="13" spans="1:3">
      <c r="A13" s="3" t="s">
        <v>72</v>
      </c>
    </row>
    <row r="14" spans="1:3">
      <c r="A14" s="4" t="s">
        <v>73</v>
      </c>
      <c r="B14" s="8" t="n">
        <v>0.001</v>
      </c>
      <c r="C14" s="8" t="n">
        <v>0.001</v>
      </c>
    </row>
    <row r="15" spans="1:3">
      <c r="A15" s="4" t="s">
        <v>74</v>
      </c>
      <c r="B15" s="5" t="n">
        <v>3000000</v>
      </c>
      <c r="C15" s="5" t="n">
        <v>3000000</v>
      </c>
    </row>
    <row r="16" spans="1:3">
      <c r="A16" s="4" t="s">
        <v>80</v>
      </c>
      <c r="B16" s="5" t="n">
        <v>0</v>
      </c>
      <c r="C16" s="5" t="n">
        <v>0</v>
      </c>
    </row>
    <row r="17" spans="1:3">
      <c r="A17" s="4" t="s">
        <v>81</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83</v>
      </c>
    </row>
    <row r="3" spans="1:3">
      <c r="A3" s="3" t="s">
        <v>163</v>
      </c>
    </row>
    <row r="4" spans="1:3">
      <c r="A4" s="4" t="s">
        <v>286</v>
      </c>
      <c r="B4" s="5" t="n">
        <v>26116262</v>
      </c>
      <c r="C4" s="5" t="n">
        <v>7650165</v>
      </c>
    </row>
    <row r="5" spans="1:3">
      <c r="A5" s="4" t="s">
        <v>287</v>
      </c>
      <c r="B5" s="5" t="n">
        <v>0</v>
      </c>
      <c r="C5" s="5" t="n">
        <v>0</v>
      </c>
    </row>
    <row r="6" spans="1:3">
      <c r="A6" s="4" t="s">
        <v>288</v>
      </c>
      <c r="B6" s="5" t="n">
        <v>26116262</v>
      </c>
      <c r="C6" s="5" t="n">
        <v>76501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9</v>
      </c>
      <c r="B1" s="2" t="s">
        <v>2</v>
      </c>
      <c r="C1" s="2" t="s">
        <v>83</v>
      </c>
    </row>
    <row r="2" spans="1:3">
      <c r="A2" s="4" t="s">
        <v>290</v>
      </c>
      <c r="B2" s="5" t="n">
        <v>354000</v>
      </c>
      <c r="C2" s="5" t="n">
        <v>513000</v>
      </c>
    </row>
    <row r="3" spans="1:3">
      <c r="A3" s="4" t="s">
        <v>291</v>
      </c>
      <c r="B3" s="5" t="n">
        <v>1480000</v>
      </c>
      <c r="C3" s="5" t="n">
        <v>520000</v>
      </c>
    </row>
    <row r="4" spans="1:3">
      <c r="A4" s="4" t="s">
        <v>292</v>
      </c>
      <c r="B4" s="5" t="n">
        <v>1834000</v>
      </c>
      <c r="C4" s="5" t="n">
        <v>1033000</v>
      </c>
    </row>
    <row r="5" spans="1:3">
      <c r="A5" s="4" t="s">
        <v>293</v>
      </c>
    </row>
    <row r="6" spans="1:3">
      <c r="A6" s="4" t="s">
        <v>294</v>
      </c>
      <c r="B6" s="5" t="n">
        <v>0</v>
      </c>
      <c r="C6" s="5" t="n">
        <v>2517000</v>
      </c>
    </row>
    <row r="7" spans="1:3">
      <c r="A7" s="4" t="s">
        <v>290</v>
      </c>
      <c r="B7" s="5" t="n">
        <v>695000</v>
      </c>
      <c r="C7" s="5" t="n">
        <v>3000</v>
      </c>
    </row>
    <row r="8" spans="1:3">
      <c r="A8" s="4" t="s">
        <v>291</v>
      </c>
      <c r="B8" s="5" t="n">
        <v>480000</v>
      </c>
      <c r="C8" s="5" t="n">
        <v>321000</v>
      </c>
    </row>
    <row r="9" spans="1:3">
      <c r="A9" s="4" t="s">
        <v>292</v>
      </c>
      <c r="B9" s="5" t="n">
        <v>1175000</v>
      </c>
      <c r="C9" s="5" t="n">
        <v>284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95</v>
      </c>
      <c r="B1" s="2" t="s">
        <v>1</v>
      </c>
    </row>
    <row r="2" spans="1:4">
      <c r="B2" s="2" t="s">
        <v>2</v>
      </c>
      <c r="C2" s="2" t="s">
        <v>83</v>
      </c>
      <c r="D2" s="2" t="s">
        <v>30</v>
      </c>
    </row>
    <row r="3" spans="1:4">
      <c r="A3" s="4" t="s">
        <v>296</v>
      </c>
      <c r="B3" s="7" t="n">
        <v>83000</v>
      </c>
      <c r="C3" s="7" t="n">
        <v>73000</v>
      </c>
    </row>
    <row r="4" spans="1:4">
      <c r="A4" s="4" t="s">
        <v>42</v>
      </c>
      <c r="B4" s="5" t="n">
        <v>272000</v>
      </c>
      <c r="D4" s="7" t="n">
        <v>272000</v>
      </c>
    </row>
    <row r="5" spans="1:4">
      <c r="A5" s="4" t="s">
        <v>297</v>
      </c>
    </row>
    <row r="6" spans="1:4">
      <c r="A6" s="4" t="s">
        <v>42</v>
      </c>
      <c r="B6" s="5" t="n">
        <v>163000</v>
      </c>
      <c r="D6" s="5" t="n">
        <v>163000</v>
      </c>
    </row>
    <row r="7" spans="1:4">
      <c r="A7" s="4" t="s">
        <v>298</v>
      </c>
    </row>
    <row r="8" spans="1:4">
      <c r="A8" s="4" t="s">
        <v>42</v>
      </c>
      <c r="B8" s="7" t="n">
        <v>109000</v>
      </c>
      <c r="D8" s="7" t="n">
        <v>10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299</v>
      </c>
      <c r="B1" s="2" t="s">
        <v>1</v>
      </c>
    </row>
    <row r="2" spans="1:3">
      <c r="B2" s="2" t="s">
        <v>2</v>
      </c>
      <c r="C2" s="2" t="s">
        <v>30</v>
      </c>
    </row>
    <row r="3" spans="1:3">
      <c r="A3" s="4" t="s">
        <v>300</v>
      </c>
      <c r="B3" s="7" t="n">
        <v>30153000</v>
      </c>
      <c r="C3" s="7" t="n">
        <v>29993000</v>
      </c>
    </row>
    <row r="4" spans="1:3">
      <c r="A4" s="4" t="s">
        <v>301</v>
      </c>
      <c r="B4" s="5" t="n">
        <v>-20624000</v>
      </c>
      <c r="C4" s="5" t="n">
        <v>-19943000</v>
      </c>
    </row>
    <row r="5" spans="1:3">
      <c r="A5" s="4" t="s">
        <v>302</v>
      </c>
      <c r="B5" s="5" t="n">
        <v>9529000</v>
      </c>
      <c r="C5" s="5" t="n">
        <v>10050000</v>
      </c>
    </row>
    <row r="6" spans="1:3">
      <c r="A6" s="4" t="s">
        <v>303</v>
      </c>
    </row>
    <row r="7" spans="1:3">
      <c r="A7" s="4" t="s">
        <v>300</v>
      </c>
      <c r="B7" s="5" t="n">
        <v>300000</v>
      </c>
      <c r="C7" s="5" t="n">
        <v>300000</v>
      </c>
    </row>
    <row r="8" spans="1:3">
      <c r="A8" s="4" t="s">
        <v>304</v>
      </c>
    </row>
    <row r="9" spans="1:3">
      <c r="A9" s="4" t="s">
        <v>300</v>
      </c>
      <c r="B9" s="7" t="n">
        <v>1650000</v>
      </c>
      <c r="C9" s="5" t="n">
        <v>1650000</v>
      </c>
    </row>
    <row r="10" spans="1:3">
      <c r="A10" s="4" t="s">
        <v>305</v>
      </c>
      <c r="B10" s="4" t="s">
        <v>306</v>
      </c>
    </row>
    <row r="11" spans="1:3">
      <c r="A11" s="4" t="s">
        <v>307</v>
      </c>
    </row>
    <row r="12" spans="1:3">
      <c r="A12" s="4" t="s">
        <v>300</v>
      </c>
      <c r="B12" s="7" t="n">
        <v>11570000</v>
      </c>
      <c r="C12" s="5" t="n">
        <v>11554000</v>
      </c>
    </row>
    <row r="13" spans="1:3">
      <c r="A13" s="4" t="s">
        <v>308</v>
      </c>
    </row>
    <row r="14" spans="1:3">
      <c r="A14" s="4" t="s">
        <v>305</v>
      </c>
      <c r="B14" s="4" t="s">
        <v>309</v>
      </c>
    </row>
    <row r="15" spans="1:3">
      <c r="A15" s="4" t="s">
        <v>310</v>
      </c>
    </row>
    <row r="16" spans="1:3">
      <c r="A16" s="4" t="s">
        <v>305</v>
      </c>
      <c r="B16" s="4" t="s">
        <v>311</v>
      </c>
    </row>
    <row r="17" spans="1:3">
      <c r="A17" s="4" t="s">
        <v>312</v>
      </c>
    </row>
    <row r="18" spans="1:3">
      <c r="A18" s="4" t="s">
        <v>300</v>
      </c>
      <c r="B18" s="7" t="n">
        <v>6534000</v>
      </c>
      <c r="C18" s="5" t="n">
        <v>6534000</v>
      </c>
    </row>
    <row r="19" spans="1:3">
      <c r="A19" s="4" t="s">
        <v>313</v>
      </c>
    </row>
    <row r="20" spans="1:3">
      <c r="A20" s="4" t="s">
        <v>305</v>
      </c>
      <c r="B20" s="4" t="s">
        <v>309</v>
      </c>
    </row>
    <row r="21" spans="1:3">
      <c r="A21" s="4" t="s">
        <v>314</v>
      </c>
    </row>
    <row r="22" spans="1:3">
      <c r="A22" s="4" t="s">
        <v>305</v>
      </c>
      <c r="B22" s="4" t="s">
        <v>311</v>
      </c>
    </row>
    <row r="23" spans="1:3">
      <c r="A23" s="4" t="s">
        <v>315</v>
      </c>
    </row>
    <row r="24" spans="1:3">
      <c r="A24" s="4" t="s">
        <v>300</v>
      </c>
      <c r="B24" s="7" t="n">
        <v>8677000</v>
      </c>
      <c r="C24" s="5" t="n">
        <v>8538000</v>
      </c>
    </row>
    <row r="25" spans="1:3">
      <c r="A25" s="4" t="s">
        <v>316</v>
      </c>
    </row>
    <row r="26" spans="1:3">
      <c r="A26" s="4" t="s">
        <v>305</v>
      </c>
      <c r="B26" s="4" t="s">
        <v>317</v>
      </c>
    </row>
    <row r="27" spans="1:3">
      <c r="A27" s="4" t="s">
        <v>318</v>
      </c>
    </row>
    <row r="28" spans="1:3">
      <c r="A28" s="4" t="s">
        <v>305</v>
      </c>
      <c r="B28" s="4" t="s">
        <v>319</v>
      </c>
    </row>
    <row r="29" spans="1:3">
      <c r="A29" s="4" t="s">
        <v>320</v>
      </c>
    </row>
    <row r="30" spans="1:3">
      <c r="A30" s="4" t="s">
        <v>300</v>
      </c>
      <c r="B30" s="7" t="n">
        <v>172000</v>
      </c>
      <c r="C30" s="5" t="n">
        <v>172000</v>
      </c>
    </row>
    <row r="31" spans="1:3">
      <c r="A31" s="4" t="s">
        <v>305</v>
      </c>
      <c r="B31" s="4" t="s">
        <v>309</v>
      </c>
    </row>
    <row r="32" spans="1:3">
      <c r="A32" s="4" t="s">
        <v>321</v>
      </c>
    </row>
    <row r="33" spans="1:3">
      <c r="A33" s="4" t="s">
        <v>300</v>
      </c>
      <c r="B33" s="7" t="n">
        <v>316000</v>
      </c>
      <c r="C33" s="5" t="n">
        <v>311000</v>
      </c>
    </row>
    <row r="34" spans="1:3">
      <c r="A34" s="4" t="s">
        <v>322</v>
      </c>
    </row>
    <row r="35" spans="1:3">
      <c r="A35" s="4" t="s">
        <v>305</v>
      </c>
      <c r="B35" s="4" t="s">
        <v>309</v>
      </c>
    </row>
    <row r="36" spans="1:3">
      <c r="A36" s="4" t="s">
        <v>323</v>
      </c>
    </row>
    <row r="37" spans="1:3">
      <c r="A37" s="4" t="s">
        <v>305</v>
      </c>
      <c r="B37" s="4" t="s">
        <v>311</v>
      </c>
    </row>
    <row r="38" spans="1:3">
      <c r="A38" s="4" t="s">
        <v>324</v>
      </c>
    </row>
    <row r="39" spans="1:3">
      <c r="A39" s="4" t="s">
        <v>300</v>
      </c>
      <c r="B39" s="7" t="n">
        <v>528000</v>
      </c>
      <c r="C39" s="5" t="n">
        <v>528000</v>
      </c>
    </row>
    <row r="40" spans="1:3">
      <c r="A40" s="4" t="s">
        <v>305</v>
      </c>
      <c r="B40" s="4" t="s">
        <v>325</v>
      </c>
    </row>
    <row r="41" spans="1:3">
      <c r="A41" s="4" t="s">
        <v>326</v>
      </c>
    </row>
    <row r="42" spans="1:3">
      <c r="A42" s="4" t="s">
        <v>300</v>
      </c>
      <c r="B42" s="7" t="n">
        <v>406000</v>
      </c>
      <c r="C42" s="7" t="n">
        <v>406000</v>
      </c>
    </row>
    <row r="43" spans="1:3">
      <c r="A43" s="4" t="s">
        <v>327</v>
      </c>
    </row>
    <row r="44" spans="1:3">
      <c r="A44" s="4" t="s">
        <v>305</v>
      </c>
      <c r="B44" s="4" t="s">
        <v>328</v>
      </c>
    </row>
    <row r="45" spans="1:3">
      <c r="A45" s="4" t="s">
        <v>329</v>
      </c>
    </row>
    <row r="46" spans="1:3">
      <c r="A46" s="4" t="s">
        <v>305</v>
      </c>
      <c r="B4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1</v>
      </c>
      <c r="B1" s="2" t="s">
        <v>1</v>
      </c>
    </row>
    <row r="2" spans="1:3">
      <c r="B2" s="2" t="s">
        <v>2</v>
      </c>
      <c r="C2" s="2" t="s">
        <v>83</v>
      </c>
    </row>
    <row r="3" spans="1:3">
      <c r="A3" s="3" t="s">
        <v>166</v>
      </c>
    </row>
    <row r="4" spans="1:3">
      <c r="A4" s="4" t="s">
        <v>332</v>
      </c>
      <c r="B4" s="7" t="n">
        <v>681000</v>
      </c>
      <c r="C4" s="7" t="n">
        <v>72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3</v>
      </c>
      <c r="B1" s="2" t="s">
        <v>2</v>
      </c>
      <c r="C1" s="2" t="s">
        <v>30</v>
      </c>
    </row>
    <row r="2" spans="1:3">
      <c r="A2" s="3" t="s">
        <v>334</v>
      </c>
    </row>
    <row r="3" spans="1:3">
      <c r="A3" s="4" t="s">
        <v>335</v>
      </c>
      <c r="B3" s="7" t="n">
        <v>1687000</v>
      </c>
      <c r="C3" s="7" t="n">
        <v>2217000</v>
      </c>
    </row>
    <row r="4" spans="1:3">
      <c r="A4" s="4" t="s">
        <v>336</v>
      </c>
      <c r="B4" s="5" t="n">
        <v>9052000</v>
      </c>
      <c r="C4" s="5" t="n">
        <v>8065000</v>
      </c>
    </row>
    <row r="5" spans="1:3">
      <c r="A5" s="4" t="s">
        <v>337</v>
      </c>
      <c r="B5" s="5" t="n">
        <v>436000</v>
      </c>
      <c r="C5" s="5" t="n">
        <v>485000</v>
      </c>
    </row>
    <row r="6" spans="1:3">
      <c r="A6" s="4" t="s">
        <v>338</v>
      </c>
      <c r="B6" s="5" t="n">
        <v>837000</v>
      </c>
      <c r="C6" s="5" t="n">
        <v>878000</v>
      </c>
    </row>
    <row r="7" spans="1:3">
      <c r="A7" s="4" t="s">
        <v>339</v>
      </c>
      <c r="B7" s="5" t="n">
        <v>-1600000</v>
      </c>
      <c r="C7" s="5" t="n">
        <v>-1563000</v>
      </c>
    </row>
    <row r="8" spans="1:3">
      <c r="A8" s="4" t="s">
        <v>334</v>
      </c>
      <c r="B8" s="5" t="n">
        <v>10412000</v>
      </c>
      <c r="C8" s="5" t="n">
        <v>10082000</v>
      </c>
    </row>
    <row r="9" spans="1:3">
      <c r="A9" s="4" t="s">
        <v>340</v>
      </c>
      <c r="B9" s="5" t="n">
        <v>1966000</v>
      </c>
      <c r="C9" s="5" t="n">
        <v>2138000</v>
      </c>
    </row>
    <row r="10" spans="1:3">
      <c r="A10" s="4" t="s">
        <v>49</v>
      </c>
      <c r="B10" s="5" t="n">
        <v>689000</v>
      </c>
      <c r="C10" s="5" t="n">
        <v>521000</v>
      </c>
    </row>
    <row r="11" spans="1:3">
      <c r="A11" s="4" t="s">
        <v>341</v>
      </c>
      <c r="B11" s="5" t="n">
        <v>8000</v>
      </c>
      <c r="C11" s="5" t="n">
        <v>11000</v>
      </c>
    </row>
    <row r="12" spans="1:3">
      <c r="A12" s="4" t="s">
        <v>130</v>
      </c>
      <c r="B12" s="5" t="n">
        <v>134000</v>
      </c>
      <c r="C12" s="5" t="n">
        <v>125000</v>
      </c>
    </row>
    <row r="13" spans="1:3">
      <c r="A13" s="4" t="s">
        <v>342</v>
      </c>
      <c r="B13" s="7" t="n">
        <v>2797000</v>
      </c>
      <c r="C13" s="7" t="n">
        <v>279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3</v>
      </c>
      <c r="B1" s="2" t="s">
        <v>1</v>
      </c>
    </row>
    <row r="2" spans="1:3">
      <c r="B2" s="2" t="s">
        <v>2</v>
      </c>
      <c r="C2" s="2" t="s">
        <v>83</v>
      </c>
    </row>
    <row r="3" spans="1:3">
      <c r="A3" s="4" t="s">
        <v>87</v>
      </c>
      <c r="B3" s="7" t="n">
        <v>2003000</v>
      </c>
      <c r="C3" s="7" t="n">
        <v>2712000</v>
      </c>
    </row>
    <row r="4" spans="1:3">
      <c r="A4" s="4" t="s">
        <v>344</v>
      </c>
      <c r="B4" s="5" t="n">
        <v>-1374000</v>
      </c>
      <c r="C4" s="5" t="n">
        <v>-454000</v>
      </c>
    </row>
    <row r="5" spans="1:3">
      <c r="A5" s="4" t="s">
        <v>345</v>
      </c>
    </row>
    <row r="6" spans="1:3">
      <c r="A6" s="4" t="s">
        <v>85</v>
      </c>
      <c r="B6" s="5" t="n">
        <v>2453000</v>
      </c>
      <c r="C6" s="5" t="n">
        <v>3479000</v>
      </c>
    </row>
    <row r="7" spans="1:3">
      <c r="A7" s="4" t="s">
        <v>87</v>
      </c>
      <c r="B7" s="5" t="n">
        <v>392000</v>
      </c>
      <c r="C7" s="5" t="n">
        <v>-10000</v>
      </c>
    </row>
    <row r="8" spans="1:3">
      <c r="A8" s="4" t="s">
        <v>344</v>
      </c>
      <c r="B8" s="5" t="n">
        <v>-92000</v>
      </c>
      <c r="C8" s="5" t="n">
        <v>-700000</v>
      </c>
    </row>
    <row r="9" spans="1:3">
      <c r="A9" s="4" t="s">
        <v>346</v>
      </c>
      <c r="B9" s="7" t="n">
        <v>10412000</v>
      </c>
      <c r="C9" s="7" t="n">
        <v>1540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1</v>
      </c>
    </row>
    <row r="2" spans="1:2">
      <c r="B2" s="2" t="s">
        <v>348</v>
      </c>
    </row>
    <row r="3" spans="1:2">
      <c r="A3" s="3" t="s">
        <v>169</v>
      </c>
    </row>
    <row r="4" spans="1:2">
      <c r="A4" s="4" t="s">
        <v>349</v>
      </c>
      <c r="B4" s="7" t="n">
        <v>25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0</v>
      </c>
      <c r="B1" s="2" t="s">
        <v>2</v>
      </c>
      <c r="C1" s="2" t="s">
        <v>30</v>
      </c>
    </row>
    <row r="2" spans="1:3">
      <c r="A2" s="3" t="s">
        <v>175</v>
      </c>
    </row>
    <row r="3" spans="1:3">
      <c r="A3" s="4" t="s">
        <v>351</v>
      </c>
      <c r="B3" s="7" t="n">
        <v>17944000</v>
      </c>
      <c r="C3" s="7" t="n">
        <v>16455000</v>
      </c>
    </row>
    <row r="4" spans="1:3">
      <c r="A4" s="4" t="s">
        <v>352</v>
      </c>
      <c r="B4" s="5" t="n">
        <v>3102000</v>
      </c>
      <c r="C4" s="5" t="n">
        <v>3471000</v>
      </c>
    </row>
    <row r="5" spans="1:3">
      <c r="A5" s="4" t="s">
        <v>353</v>
      </c>
      <c r="B5" s="5" t="n">
        <v>2763000</v>
      </c>
      <c r="C5" s="5" t="n">
        <v>3073000</v>
      </c>
    </row>
    <row r="6" spans="1:3">
      <c r="A6" s="4" t="s">
        <v>354</v>
      </c>
      <c r="B6" s="5" t="n">
        <v>3158000</v>
      </c>
      <c r="C6" s="5" t="n">
        <v>1912000</v>
      </c>
    </row>
    <row r="7" spans="1:3">
      <c r="A7" s="4" t="s">
        <v>355</v>
      </c>
      <c r="B7" s="5" t="n">
        <v>2063000</v>
      </c>
      <c r="C7" s="5" t="n">
        <v>1930000</v>
      </c>
    </row>
    <row r="8" spans="1:3">
      <c r="A8" s="4" t="s">
        <v>356</v>
      </c>
      <c r="B8" s="5" t="n">
        <v>29030000</v>
      </c>
      <c r="C8" s="5" t="n">
        <v>26841000</v>
      </c>
    </row>
    <row r="9" spans="1:3">
      <c r="A9" s="4" t="s">
        <v>357</v>
      </c>
      <c r="B9" s="5" t="n">
        <v>-25881000</v>
      </c>
      <c r="C9" s="5" t="n">
        <v>-23393000</v>
      </c>
    </row>
    <row r="10" spans="1:3">
      <c r="A10" s="4" t="s">
        <v>358</v>
      </c>
      <c r="B10" s="7" t="n">
        <v>3149000</v>
      </c>
      <c r="C10" s="7" t="n">
        <v>344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359</v>
      </c>
      <c r="B1" s="2" t="s">
        <v>348</v>
      </c>
    </row>
    <row r="2" spans="1:2">
      <c r="A2" s="3" t="s">
        <v>175</v>
      </c>
    </row>
    <row r="3" spans="1:2">
      <c r="A3" s="4" t="s">
        <v>360</v>
      </c>
      <c r="B3" s="7" t="n">
        <v>1478000</v>
      </c>
    </row>
    <row r="4" spans="1:2">
      <c r="A4" s="4" t="s">
        <v>361</v>
      </c>
      <c r="B4" s="5" t="n">
        <v>1478000</v>
      </c>
    </row>
    <row r="5" spans="1:2">
      <c r="A5" s="4" t="s">
        <v>362</v>
      </c>
      <c r="B5" s="5" t="n">
        <v>146000</v>
      </c>
    </row>
    <row r="6" spans="1:2">
      <c r="A6" s="4" t="s">
        <v>363</v>
      </c>
      <c r="B6" s="5" t="n">
        <v>0</v>
      </c>
    </row>
    <row r="7" spans="1:2">
      <c r="A7" s="4" t="s">
        <v>364</v>
      </c>
      <c r="B7" s="5" t="n">
        <v>0</v>
      </c>
    </row>
    <row r="8" spans="1:2">
      <c r="A8" s="4" t="s">
        <v>365</v>
      </c>
      <c r="B8" s="5" t="n">
        <v>0</v>
      </c>
    </row>
    <row r="9" spans="1:2">
      <c r="A9" s="4" t="s">
        <v>366</v>
      </c>
      <c r="B9" s="5" t="n">
        <v>3102000</v>
      </c>
    </row>
    <row r="10" spans="1:2">
      <c r="A10" s="4" t="s">
        <v>367</v>
      </c>
      <c r="B10" s="5" t="n">
        <v>-3102000</v>
      </c>
    </row>
    <row r="11" spans="1:2">
      <c r="A11" s="4" t="s">
        <v>368</v>
      </c>
      <c r="B1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2242000</v>
      </c>
      <c r="C4" s="7" t="n">
        <v>12674000</v>
      </c>
    </row>
    <row r="5" spans="1:3">
      <c r="A5" s="4" t="s">
        <v>86</v>
      </c>
      <c r="B5" s="5" t="n">
        <v>10239000</v>
      </c>
      <c r="C5" s="5" t="n">
        <v>9962000</v>
      </c>
    </row>
    <row r="6" spans="1:3">
      <c r="A6" s="4" t="s">
        <v>87</v>
      </c>
      <c r="B6" s="5" t="n">
        <v>2003000</v>
      </c>
      <c r="C6" s="5" t="n">
        <v>2712000</v>
      </c>
    </row>
    <row r="7" spans="1:3">
      <c r="A7" s="4" t="s">
        <v>88</v>
      </c>
      <c r="B7" s="5" t="n">
        <v>-2616000</v>
      </c>
      <c r="C7" s="5" t="n">
        <v>-2541000</v>
      </c>
    </row>
    <row r="8" spans="1:3">
      <c r="A8" s="4" t="s">
        <v>89</v>
      </c>
      <c r="B8" s="5" t="n">
        <v>-613000</v>
      </c>
      <c r="C8" s="5" t="n">
        <v>171000</v>
      </c>
    </row>
    <row r="9" spans="1:3">
      <c r="A9" s="4" t="s">
        <v>90</v>
      </c>
      <c r="B9" s="5" t="n">
        <v>-777000</v>
      </c>
      <c r="C9" s="5" t="n">
        <v>-893000</v>
      </c>
    </row>
    <row r="10" spans="1:3">
      <c r="A10" s="4" t="s">
        <v>91</v>
      </c>
      <c r="B10" s="5" t="n">
        <v>0</v>
      </c>
      <c r="C10" s="5" t="n">
        <v>451000</v>
      </c>
    </row>
    <row r="11" spans="1:3">
      <c r="A11" s="4" t="s">
        <v>92</v>
      </c>
      <c r="B11" s="5" t="n">
        <v>16000</v>
      </c>
      <c r="C11" s="5" t="n">
        <v>-183000</v>
      </c>
    </row>
    <row r="12" spans="1:3">
      <c r="A12" s="4" t="s">
        <v>93</v>
      </c>
      <c r="B12" s="5" t="n">
        <v>-1374000</v>
      </c>
      <c r="C12" s="5" t="n">
        <v>-454000</v>
      </c>
    </row>
    <row r="13" spans="1:3">
      <c r="A13" s="4" t="s">
        <v>94</v>
      </c>
      <c r="B13" s="5" t="n">
        <v>2000</v>
      </c>
      <c r="C13" s="5" t="n">
        <v>0</v>
      </c>
    </row>
    <row r="14" spans="1:3">
      <c r="A14" s="4" t="s">
        <v>95</v>
      </c>
      <c r="B14" s="5" t="n">
        <v>-1376000</v>
      </c>
      <c r="C14" s="5" t="n">
        <v>-454000</v>
      </c>
    </row>
    <row r="15" spans="1:3">
      <c r="A15" s="4" t="s">
        <v>96</v>
      </c>
      <c r="B15" s="5" t="n">
        <v>-92000</v>
      </c>
      <c r="C15" s="5" t="n">
        <v>-700000</v>
      </c>
    </row>
    <row r="16" spans="1:3">
      <c r="A16" s="4" t="s">
        <v>97</v>
      </c>
      <c r="B16" s="7" t="n">
        <v>-1468000</v>
      </c>
      <c r="C16" s="7" t="n">
        <v>-1154000</v>
      </c>
    </row>
    <row r="17" spans="1:3">
      <c r="A17" s="3" t="s">
        <v>98</v>
      </c>
    </row>
    <row r="18" spans="1:3">
      <c r="A18" s="4" t="s">
        <v>99</v>
      </c>
      <c r="B18" s="4" t="s">
        <v>100</v>
      </c>
      <c r="C18" s="4" t="s">
        <v>101</v>
      </c>
    </row>
    <row r="19" spans="1:3">
      <c r="A19" s="4" t="s">
        <v>102</v>
      </c>
      <c r="B19" s="5" t="n">
        <v>0</v>
      </c>
      <c r="C19" s="4" t="s">
        <v>103</v>
      </c>
    </row>
    <row r="20" spans="1:3">
      <c r="A20" s="3" t="s">
        <v>104</v>
      </c>
    </row>
    <row r="21" spans="1:3">
      <c r="A21" s="4" t="s">
        <v>99</v>
      </c>
      <c r="B21" s="4" t="s">
        <v>105</v>
      </c>
      <c r="C21" s="4" t="s">
        <v>106</v>
      </c>
    </row>
    <row r="22" spans="1:3">
      <c r="A22" s="4" t="s">
        <v>107</v>
      </c>
      <c r="B22" s="7" t="n">
        <v>0</v>
      </c>
      <c r="C22" s="4" t="s">
        <v>108</v>
      </c>
    </row>
    <row r="23" spans="1:3">
      <c r="A23" s="4" t="s">
        <v>109</v>
      </c>
      <c r="B23" s="5" t="n">
        <v>26116262</v>
      </c>
      <c r="C23" s="5" t="n">
        <v>7650165</v>
      </c>
    </row>
    <row r="24" spans="1:3">
      <c r="A24" s="4" t="s">
        <v>110</v>
      </c>
      <c r="B24" s="5" t="n">
        <v>26116262</v>
      </c>
      <c r="C24" s="5" t="n">
        <v>7650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369</v>
      </c>
      <c r="B1" s="2" t="s">
        <v>348</v>
      </c>
    </row>
    <row r="2" spans="1:2">
      <c r="A2" s="3" t="s">
        <v>175</v>
      </c>
    </row>
    <row r="3" spans="1:2">
      <c r="A3" s="4" t="s">
        <v>360</v>
      </c>
      <c r="B3" s="7" t="n">
        <v>1392000</v>
      </c>
    </row>
    <row r="4" spans="1:2">
      <c r="A4" s="4" t="s">
        <v>361</v>
      </c>
      <c r="B4" s="5" t="n">
        <v>1193000</v>
      </c>
    </row>
    <row r="5" spans="1:2">
      <c r="A5" s="4" t="s">
        <v>362</v>
      </c>
      <c r="B5" s="5" t="n">
        <v>316000</v>
      </c>
    </row>
    <row r="6" spans="1:2">
      <c r="A6" s="4" t="s">
        <v>363</v>
      </c>
      <c r="B6" s="5" t="n">
        <v>36000</v>
      </c>
    </row>
    <row r="7" spans="1:2">
      <c r="A7" s="4" t="s">
        <v>364</v>
      </c>
      <c r="B7" s="5" t="n">
        <v>1000</v>
      </c>
    </row>
    <row r="8" spans="1:2">
      <c r="A8" s="4" t="s">
        <v>365</v>
      </c>
      <c r="B8" s="5" t="n">
        <v>0</v>
      </c>
    </row>
    <row r="9" spans="1:2">
      <c r="A9" s="4" t="s">
        <v>370</v>
      </c>
      <c r="B9" s="5" t="n">
        <v>2938000</v>
      </c>
    </row>
    <row r="10" spans="1:2">
      <c r="A10" s="4" t="s">
        <v>371</v>
      </c>
      <c r="B10" s="5" t="n">
        <v>-175000</v>
      </c>
    </row>
    <row r="11" spans="1:2">
      <c r="A11" s="4" t="s">
        <v>367</v>
      </c>
      <c r="B11" s="5" t="n">
        <v>-1274000</v>
      </c>
    </row>
    <row r="12" spans="1:2">
      <c r="A12" s="4" t="s">
        <v>372</v>
      </c>
      <c r="B12" s="7" t="n">
        <v>148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73</v>
      </c>
      <c r="B1" s="2" t="s">
        <v>1</v>
      </c>
    </row>
    <row r="2" spans="1:4">
      <c r="B2" s="2" t="s">
        <v>2</v>
      </c>
      <c r="C2" s="2" t="s">
        <v>83</v>
      </c>
      <c r="D2" s="2" t="s">
        <v>30</v>
      </c>
    </row>
    <row r="3" spans="1:4">
      <c r="A3" s="3" t="s">
        <v>175</v>
      </c>
    </row>
    <row r="4" spans="1:4">
      <c r="A4" s="4" t="s">
        <v>374</v>
      </c>
      <c r="B4" s="7" t="n">
        <v>17944000</v>
      </c>
      <c r="D4" s="7" t="n">
        <v>16455000</v>
      </c>
    </row>
    <row r="5" spans="1:4">
      <c r="A5" s="4" t="s">
        <v>375</v>
      </c>
      <c r="B5" s="5" t="n">
        <v>342000</v>
      </c>
      <c r="C5" s="7" t="n">
        <v>720000</v>
      </c>
    </row>
    <row r="6" spans="1:4">
      <c r="A6" s="4" t="s">
        <v>353</v>
      </c>
      <c r="B6" s="7" t="n">
        <v>2763000</v>
      </c>
      <c r="D6" s="7" t="n">
        <v>307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1"/>
    <col customWidth="1" max="2" min="2" width="37"/>
  </cols>
  <sheetData>
    <row r="1" spans="1:2">
      <c r="A1" s="1" t="s">
        <v>376</v>
      </c>
      <c r="B1" s="2" t="s">
        <v>1</v>
      </c>
    </row>
    <row r="2" spans="1:2">
      <c r="B2" s="2" t="s">
        <v>377</v>
      </c>
    </row>
    <row r="3" spans="1:2">
      <c r="A3" s="4" t="s">
        <v>378</v>
      </c>
      <c r="B3" s="7" t="n">
        <v>2000000</v>
      </c>
    </row>
    <row r="4" spans="1:2">
      <c r="A4" s="4" t="s">
        <v>379</v>
      </c>
      <c r="B4" s="5" t="n">
        <v>1577390</v>
      </c>
    </row>
    <row r="5" spans="1:2">
      <c r="A5" s="4" t="s">
        <v>380</v>
      </c>
      <c r="B5" s="5" t="n">
        <v>480000</v>
      </c>
    </row>
    <row r="6" spans="1:2">
      <c r="A6" s="4" t="s">
        <v>381</v>
      </c>
    </row>
    <row r="7" spans="1:2">
      <c r="A7" s="4" t="s">
        <v>378</v>
      </c>
      <c r="B7" s="7" t="n">
        <v>300000</v>
      </c>
    </row>
    <row r="8" spans="1:2">
      <c r="A8" s="4" t="s">
        <v>379</v>
      </c>
      <c r="B8" s="5" t="n">
        <v>217390</v>
      </c>
    </row>
    <row r="9" spans="1:2">
      <c r="A9" s="4" t="s">
        <v>382</v>
      </c>
      <c r="B9" s="10" t="n">
        <v>1.38</v>
      </c>
    </row>
    <row r="10" spans="1:2">
      <c r="A10" s="4" t="s">
        <v>380</v>
      </c>
      <c r="B10" s="5" t="n">
        <v>72000</v>
      </c>
    </row>
    <row r="11" spans="1:2">
      <c r="A11" s="4" t="s">
        <v>383</v>
      </c>
      <c r="B11" s="10" t="n">
        <v>1.5</v>
      </c>
    </row>
    <row r="12" spans="1:2">
      <c r="A12" s="4" t="s">
        <v>384</v>
      </c>
    </row>
    <row r="13" spans="1:2">
      <c r="A13" s="4" t="s">
        <v>378</v>
      </c>
      <c r="B13" s="7" t="n">
        <v>400000</v>
      </c>
    </row>
    <row r="14" spans="1:2">
      <c r="A14" s="4" t="s">
        <v>379</v>
      </c>
      <c r="B14" s="5" t="n">
        <v>320000</v>
      </c>
    </row>
    <row r="15" spans="1:2">
      <c r="A15" s="4" t="s">
        <v>382</v>
      </c>
      <c r="B15" s="10" t="n">
        <v>1.25</v>
      </c>
    </row>
    <row r="16" spans="1:2">
      <c r="A16" s="4" t="s">
        <v>380</v>
      </c>
      <c r="B16" s="5" t="n">
        <v>96000</v>
      </c>
    </row>
    <row r="17" spans="1:2">
      <c r="A17" s="4" t="s">
        <v>383</v>
      </c>
      <c r="B17" s="10" t="n">
        <v>1.5</v>
      </c>
    </row>
    <row r="18" spans="1:2">
      <c r="A18" s="4" t="s">
        <v>385</v>
      </c>
    </row>
    <row r="19" spans="1:2">
      <c r="A19" s="4" t="s">
        <v>378</v>
      </c>
      <c r="B19" s="7" t="n">
        <v>235000</v>
      </c>
    </row>
    <row r="20" spans="1:2">
      <c r="A20" s="4" t="s">
        <v>379</v>
      </c>
      <c r="B20" s="5" t="n">
        <v>188000</v>
      </c>
    </row>
    <row r="21" spans="1:2">
      <c r="A21" s="4" t="s">
        <v>382</v>
      </c>
      <c r="B21" s="10" t="n">
        <v>1.25</v>
      </c>
    </row>
    <row r="22" spans="1:2">
      <c r="A22" s="4" t="s">
        <v>380</v>
      </c>
      <c r="B22" s="5" t="n">
        <v>56400</v>
      </c>
    </row>
    <row r="23" spans="1:2">
      <c r="A23" s="4" t="s">
        <v>383</v>
      </c>
      <c r="B23" s="10" t="n">
        <v>1.5</v>
      </c>
    </row>
    <row r="24" spans="1:2">
      <c r="A24" s="5" t="n">
        <v>2017</v>
      </c>
    </row>
    <row r="25" spans="1:2">
      <c r="A25" s="4" t="s">
        <v>378</v>
      </c>
      <c r="B25" s="7" t="n">
        <v>935000</v>
      </c>
    </row>
    <row r="26" spans="1:2">
      <c r="A26" s="4" t="s">
        <v>379</v>
      </c>
      <c r="B26" s="5" t="n">
        <v>725390</v>
      </c>
    </row>
    <row r="27" spans="1:2">
      <c r="A27" s="4" t="s">
        <v>380</v>
      </c>
      <c r="B27" s="5" t="n">
        <v>224400</v>
      </c>
    </row>
    <row r="28" spans="1:2">
      <c r="A28" s="4" t="s">
        <v>386</v>
      </c>
    </row>
    <row r="29" spans="1:2">
      <c r="A29" s="4" t="s">
        <v>378</v>
      </c>
      <c r="B29" s="7" t="n">
        <v>1065000</v>
      </c>
    </row>
    <row r="30" spans="1:2">
      <c r="A30" s="4" t="s">
        <v>379</v>
      </c>
      <c r="B30" s="5" t="n">
        <v>852000</v>
      </c>
    </row>
    <row r="31" spans="1:2">
      <c r="A31" s="4" t="s">
        <v>382</v>
      </c>
      <c r="B31" s="10" t="n">
        <v>1.25</v>
      </c>
    </row>
    <row r="32" spans="1:2">
      <c r="A32" s="4" t="s">
        <v>380</v>
      </c>
      <c r="B32" s="5" t="n">
        <v>255600</v>
      </c>
    </row>
    <row r="33" spans="1:2">
      <c r="A33" s="4" t="s">
        <v>383</v>
      </c>
      <c r="B33" s="10"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7</v>
      </c>
      <c r="B1" s="2" t="s">
        <v>1</v>
      </c>
    </row>
    <row r="2" spans="1:3">
      <c r="B2" s="2" t="s">
        <v>2</v>
      </c>
      <c r="C2" s="2" t="s">
        <v>83</v>
      </c>
    </row>
    <row r="3" spans="1:3">
      <c r="A3" s="3" t="s">
        <v>388</v>
      </c>
    </row>
    <row r="4" spans="1:3">
      <c r="A4" s="4" t="s">
        <v>389</v>
      </c>
      <c r="B4" s="7" t="n">
        <v>0</v>
      </c>
      <c r="C4" s="7" t="n">
        <v>0</v>
      </c>
    </row>
    <row r="5" spans="1:3">
      <c r="A5" s="4" t="s">
        <v>390</v>
      </c>
      <c r="B5" s="5" t="n">
        <v>2000</v>
      </c>
      <c r="C5" s="5" t="n">
        <v>0</v>
      </c>
    </row>
    <row r="6" spans="1:3">
      <c r="A6" s="3" t="s">
        <v>391</v>
      </c>
    </row>
    <row r="7" spans="1:3">
      <c r="A7" s="4" t="s">
        <v>389</v>
      </c>
      <c r="B7" s="5" t="n">
        <v>0</v>
      </c>
      <c r="C7" s="5" t="n">
        <v>0</v>
      </c>
    </row>
    <row r="8" spans="1:3">
      <c r="A8" s="4" t="s">
        <v>390</v>
      </c>
      <c r="B8" s="5" t="n">
        <v>0</v>
      </c>
      <c r="C8" s="5" t="n">
        <v>0</v>
      </c>
    </row>
    <row r="9" spans="1:3">
      <c r="A9" s="4" t="s">
        <v>392</v>
      </c>
      <c r="B9" s="5" t="n">
        <v>2000</v>
      </c>
      <c r="C9" s="5" t="n">
        <v>0</v>
      </c>
    </row>
    <row r="10" spans="1:3">
      <c r="A10" s="4" t="s">
        <v>393</v>
      </c>
      <c r="B10" s="5" t="n">
        <v>0</v>
      </c>
      <c r="C10" s="5" t="n">
        <v>0</v>
      </c>
    </row>
    <row r="11" spans="1:3">
      <c r="A11" s="4" t="s">
        <v>394</v>
      </c>
      <c r="B11" s="5" t="n">
        <v>0</v>
      </c>
      <c r="C11" s="5" t="n">
        <v>0</v>
      </c>
    </row>
    <row r="12" spans="1:3">
      <c r="A12" s="4" t="s">
        <v>395</v>
      </c>
      <c r="B12" s="7" t="n">
        <v>0</v>
      </c>
      <c r="C1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396</v>
      </c>
      <c r="B1" s="2" t="s">
        <v>1</v>
      </c>
    </row>
    <row r="2" spans="1:4">
      <c r="B2" s="2" t="s">
        <v>2</v>
      </c>
      <c r="C2" s="2" t="s">
        <v>83</v>
      </c>
      <c r="D2" s="2" t="s">
        <v>30</v>
      </c>
    </row>
    <row r="3" spans="1:4">
      <c r="A3" s="4" t="s">
        <v>87</v>
      </c>
      <c r="B3" s="7" t="n">
        <v>2003000</v>
      </c>
      <c r="C3" s="7" t="n">
        <v>2712000</v>
      </c>
    </row>
    <row r="4" spans="1:4">
      <c r="A4" s="4" t="s">
        <v>397</v>
      </c>
      <c r="B4" s="5" t="n">
        <v>-1374000</v>
      </c>
      <c r="C4" s="5" t="n">
        <v>-454000</v>
      </c>
    </row>
    <row r="5" spans="1:4">
      <c r="A5" s="4" t="s">
        <v>94</v>
      </c>
      <c r="B5" s="5" t="n">
        <v>2000</v>
      </c>
      <c r="C5" s="5" t="n">
        <v>0</v>
      </c>
    </row>
    <row r="6" spans="1:4">
      <c r="A6" s="4" t="s">
        <v>398</v>
      </c>
      <c r="B6" s="5" t="n">
        <v>-92000</v>
      </c>
      <c r="C6" s="5" t="n">
        <v>-700000</v>
      </c>
    </row>
    <row r="7" spans="1:4">
      <c r="A7" s="4" t="s">
        <v>37</v>
      </c>
      <c r="B7" s="5" t="n">
        <v>10412000</v>
      </c>
      <c r="D7" s="7" t="n">
        <v>10082000</v>
      </c>
    </row>
    <row r="8" spans="1:4">
      <c r="A8" s="4" t="s">
        <v>346</v>
      </c>
      <c r="B8" s="5" t="n">
        <v>62606000</v>
      </c>
      <c r="D8" s="7" t="n">
        <v>60755000</v>
      </c>
    </row>
    <row r="9" spans="1:4">
      <c r="A9" s="4" t="s">
        <v>399</v>
      </c>
    </row>
    <row r="10" spans="1:4">
      <c r="A10" s="4" t="s">
        <v>85</v>
      </c>
      <c r="B10" s="5" t="n">
        <v>10627000</v>
      </c>
      <c r="C10" s="5" t="n">
        <v>9891000</v>
      </c>
    </row>
    <row r="11" spans="1:4">
      <c r="A11" s="4" t="s">
        <v>87</v>
      </c>
      <c r="B11" s="5" t="n">
        <v>2023000</v>
      </c>
      <c r="C11" s="5" t="n">
        <v>2900000</v>
      </c>
    </row>
    <row r="12" spans="1:4">
      <c r="A12" s="4" t="s">
        <v>397</v>
      </c>
      <c r="B12" s="5" t="n">
        <v>116000</v>
      </c>
      <c r="C12" s="5" t="n">
        <v>1085000</v>
      </c>
    </row>
    <row r="13" spans="1:4">
      <c r="A13" s="4" t="s">
        <v>346</v>
      </c>
      <c r="B13" s="5" t="n">
        <v>45014000</v>
      </c>
      <c r="C13" s="5" t="n">
        <v>41940000</v>
      </c>
    </row>
    <row r="14" spans="1:4">
      <c r="A14" s="4" t="s">
        <v>400</v>
      </c>
    </row>
    <row r="15" spans="1:4">
      <c r="A15" s="4" t="s">
        <v>85</v>
      </c>
      <c r="B15" s="5" t="n">
        <v>333000</v>
      </c>
      <c r="C15" s="5" t="n">
        <v>841000</v>
      </c>
    </row>
    <row r="16" spans="1:4">
      <c r="A16" s="4" t="s">
        <v>87</v>
      </c>
      <c r="B16" s="5" t="n">
        <v>28000</v>
      </c>
      <c r="C16" s="5" t="n">
        <v>36000</v>
      </c>
    </row>
    <row r="17" spans="1:4">
      <c r="A17" s="4" t="s">
        <v>397</v>
      </c>
      <c r="B17" s="5" t="n">
        <v>-472000</v>
      </c>
      <c r="C17" s="5" t="n">
        <v>-579000</v>
      </c>
    </row>
    <row r="18" spans="1:4">
      <c r="A18" s="4" t="s">
        <v>346</v>
      </c>
      <c r="B18" s="5" t="n">
        <v>930000</v>
      </c>
      <c r="C18" s="5" t="n">
        <v>4260000</v>
      </c>
    </row>
    <row r="19" spans="1:4">
      <c r="A19" s="4" t="s">
        <v>401</v>
      </c>
    </row>
    <row r="20" spans="1:4">
      <c r="A20" s="4" t="s">
        <v>85</v>
      </c>
      <c r="B20" s="5" t="n">
        <v>1282000</v>
      </c>
      <c r="C20" s="5" t="n">
        <v>1942000</v>
      </c>
    </row>
    <row r="21" spans="1:4">
      <c r="A21" s="4" t="s">
        <v>87</v>
      </c>
      <c r="B21" s="5" t="n">
        <v>-48000</v>
      </c>
      <c r="C21" s="5" t="n">
        <v>-224000</v>
      </c>
    </row>
    <row r="22" spans="1:4">
      <c r="A22" s="4" t="s">
        <v>397</v>
      </c>
      <c r="B22" s="5" t="n">
        <v>-457000</v>
      </c>
      <c r="C22" s="5" t="n">
        <v>-827000</v>
      </c>
    </row>
    <row r="23" spans="1:4">
      <c r="A23" s="4" t="s">
        <v>346</v>
      </c>
      <c r="B23" s="5" t="n">
        <v>6009000</v>
      </c>
      <c r="C23" s="5" t="n">
        <v>11233000</v>
      </c>
    </row>
    <row r="24" spans="1:4">
      <c r="A24" s="4" t="s">
        <v>402</v>
      </c>
    </row>
    <row r="25" spans="1:4">
      <c r="A25" s="4" t="s">
        <v>85</v>
      </c>
      <c r="B25" s="5" t="n">
        <v>0</v>
      </c>
      <c r="C25" s="5" t="n">
        <v>0</v>
      </c>
    </row>
    <row r="26" spans="1:4">
      <c r="A26" s="4" t="s">
        <v>87</v>
      </c>
      <c r="B26" s="5" t="n">
        <v>0</v>
      </c>
      <c r="C26" s="5" t="n">
        <v>0</v>
      </c>
    </row>
    <row r="27" spans="1:4">
      <c r="A27" s="4" t="s">
        <v>397</v>
      </c>
      <c r="B27" s="5" t="n">
        <v>-561000</v>
      </c>
      <c r="C27" s="5" t="n">
        <v>-133000</v>
      </c>
    </row>
    <row r="28" spans="1:4">
      <c r="A28" s="4" t="s">
        <v>346</v>
      </c>
      <c r="B28" s="5" t="n">
        <v>241000</v>
      </c>
      <c r="C28" s="5" t="n">
        <v>785000</v>
      </c>
    </row>
    <row r="29" spans="1:4">
      <c r="A29" s="4" t="s">
        <v>403</v>
      </c>
    </row>
    <row r="30" spans="1:4">
      <c r="A30" s="4" t="s">
        <v>85</v>
      </c>
      <c r="B30" s="5" t="n">
        <v>12242000</v>
      </c>
      <c r="C30" s="5" t="n">
        <v>12674000</v>
      </c>
    </row>
    <row r="31" spans="1:4">
      <c r="A31" s="4" t="s">
        <v>87</v>
      </c>
      <c r="B31" s="5" t="n">
        <v>2003000</v>
      </c>
      <c r="C31" s="5" t="n">
        <v>2712000</v>
      </c>
    </row>
    <row r="32" spans="1:4">
      <c r="A32" s="4" t="s">
        <v>397</v>
      </c>
      <c r="B32" s="5" t="n">
        <v>-1374000</v>
      </c>
      <c r="C32" s="5" t="n">
        <v>-454000</v>
      </c>
    </row>
    <row r="33" spans="1:4">
      <c r="A33" s="4" t="s">
        <v>94</v>
      </c>
      <c r="B33" s="5" t="n">
        <v>2000</v>
      </c>
      <c r="C33" s="5" t="n">
        <v>0</v>
      </c>
    </row>
    <row r="34" spans="1:4">
      <c r="A34" s="4" t="s">
        <v>398</v>
      </c>
      <c r="B34" s="5" t="n">
        <v>-92000</v>
      </c>
      <c r="C34" s="5" t="n">
        <v>-700000</v>
      </c>
    </row>
    <row r="35" spans="1:4">
      <c r="A35" s="4" t="s">
        <v>37</v>
      </c>
      <c r="B35" s="5" t="n">
        <v>10412000</v>
      </c>
      <c r="C35" s="5" t="n">
        <v>15409000</v>
      </c>
    </row>
    <row r="36" spans="1:4">
      <c r="A36" s="4" t="s">
        <v>97</v>
      </c>
      <c r="B36" s="5" t="n">
        <v>-1468000</v>
      </c>
      <c r="C36" s="5" t="n">
        <v>-1154000</v>
      </c>
    </row>
    <row r="37" spans="1:4">
      <c r="A37" s="4" t="s">
        <v>346</v>
      </c>
      <c r="B37" s="7" t="n">
        <v>62606000</v>
      </c>
      <c r="C37" s="7" t="n">
        <v>736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97</v>
      </c>
      <c r="B4" s="7" t="n">
        <v>-1468000</v>
      </c>
      <c r="C4" s="7" t="n">
        <v>-1154000</v>
      </c>
    </row>
    <row r="5" spans="1:3">
      <c r="A5" s="3" t="s">
        <v>113</v>
      </c>
    </row>
    <row r="6" spans="1:3">
      <c r="A6" s="4" t="s">
        <v>114</v>
      </c>
      <c r="B6" s="5" t="n">
        <v>681000</v>
      </c>
      <c r="C6" s="5" t="n">
        <v>722000</v>
      </c>
    </row>
    <row r="7" spans="1:3">
      <c r="A7" s="4" t="s">
        <v>115</v>
      </c>
      <c r="B7" s="5" t="n">
        <v>38000</v>
      </c>
      <c r="C7" s="5" t="n">
        <v>304000</v>
      </c>
    </row>
    <row r="8" spans="1:3">
      <c r="A8" s="4" t="s">
        <v>116</v>
      </c>
      <c r="B8" s="5" t="n">
        <v>145000</v>
      </c>
      <c r="C8" s="5" t="n">
        <v>81000</v>
      </c>
    </row>
    <row r="9" spans="1:3">
      <c r="A9" s="4" t="s">
        <v>117</v>
      </c>
      <c r="B9" s="5" t="n">
        <v>270000</v>
      </c>
      <c r="C9" s="5" t="n">
        <v>-14000</v>
      </c>
    </row>
    <row r="10" spans="1:3">
      <c r="A10" s="4" t="s">
        <v>118</v>
      </c>
      <c r="B10" s="5" t="n">
        <v>83000</v>
      </c>
      <c r="C10" s="5" t="n">
        <v>-73000</v>
      </c>
    </row>
    <row r="11" spans="1:3">
      <c r="A11" s="4" t="s">
        <v>119</v>
      </c>
      <c r="B11" s="5" t="n">
        <v>69000</v>
      </c>
      <c r="C11" s="5" t="n">
        <v>55000</v>
      </c>
    </row>
    <row r="12" spans="1:3">
      <c r="A12" s="4" t="s">
        <v>120</v>
      </c>
      <c r="B12" s="5" t="n">
        <v>-10000</v>
      </c>
      <c r="C12" s="5" t="n">
        <v>-10000</v>
      </c>
    </row>
    <row r="13" spans="1:3">
      <c r="A13" s="4" t="s">
        <v>121</v>
      </c>
      <c r="B13" s="5" t="n">
        <v>0</v>
      </c>
      <c r="C13" s="5" t="n">
        <v>-451000</v>
      </c>
    </row>
    <row r="14" spans="1:3">
      <c r="A14" s="4" t="s">
        <v>122</v>
      </c>
      <c r="B14" s="5" t="n">
        <v>275000</v>
      </c>
      <c r="C14" s="5" t="n">
        <v>176000</v>
      </c>
    </row>
    <row r="15" spans="1:3">
      <c r="A15" s="3" t="s">
        <v>123</v>
      </c>
    </row>
    <row r="16" spans="1:3">
      <c r="A16" s="4" t="s">
        <v>124</v>
      </c>
      <c r="B16" s="5" t="n">
        <v>-1025000</v>
      </c>
      <c r="C16" s="5" t="n">
        <v>578000</v>
      </c>
    </row>
    <row r="17" spans="1:3">
      <c r="A17" s="4" t="s">
        <v>34</v>
      </c>
      <c r="B17" s="5" t="n">
        <v>-733000</v>
      </c>
      <c r="C17" s="5" t="n">
        <v>1719000</v>
      </c>
    </row>
    <row r="18" spans="1:3">
      <c r="A18" s="4" t="s">
        <v>125</v>
      </c>
      <c r="B18" s="5" t="n">
        <v>-103000</v>
      </c>
      <c r="C18" s="5" t="n">
        <v>-102000</v>
      </c>
    </row>
    <row r="19" spans="1:3">
      <c r="A19" s="4" t="s">
        <v>126</v>
      </c>
      <c r="B19" s="5" t="n">
        <v>0</v>
      </c>
      <c r="C19" s="5" t="n">
        <v>178000</v>
      </c>
    </row>
    <row r="20" spans="1:3">
      <c r="A20" s="4" t="s">
        <v>127</v>
      </c>
      <c r="B20" s="5" t="n">
        <v>-124000</v>
      </c>
      <c r="C20" s="5" t="n">
        <v>-276000</v>
      </c>
    </row>
    <row r="21" spans="1:3">
      <c r="A21" s="3" t="s">
        <v>128</v>
      </c>
    </row>
    <row r="22" spans="1:3">
      <c r="A22" s="4" t="s">
        <v>129</v>
      </c>
      <c r="B22" s="5" t="n">
        <v>-97000</v>
      </c>
      <c r="C22" s="5" t="n">
        <v>-621000</v>
      </c>
    </row>
    <row r="23" spans="1:3">
      <c r="A23" s="4" t="s">
        <v>130</v>
      </c>
      <c r="B23" s="5" t="n">
        <v>1000</v>
      </c>
      <c r="C23" s="5" t="n">
        <v>6000</v>
      </c>
    </row>
    <row r="24" spans="1:3">
      <c r="A24" s="4" t="s">
        <v>131</v>
      </c>
      <c r="B24" s="5" t="n">
        <v>175000</v>
      </c>
      <c r="C24" s="5" t="n">
        <v>-224000</v>
      </c>
    </row>
    <row r="25" spans="1:3">
      <c r="A25" s="4" t="s">
        <v>132</v>
      </c>
      <c r="B25" s="5" t="n">
        <v>-1782000</v>
      </c>
      <c r="C25" s="5" t="n">
        <v>900000</v>
      </c>
    </row>
    <row r="26" spans="1:3">
      <c r="A26" s="3" t="s">
        <v>133</v>
      </c>
    </row>
    <row r="27" spans="1:3">
      <c r="A27" s="4" t="s">
        <v>134</v>
      </c>
      <c r="B27" s="5" t="n">
        <v>-164000</v>
      </c>
      <c r="C27" s="5" t="n">
        <v>-245000</v>
      </c>
    </row>
    <row r="28" spans="1:3">
      <c r="A28" s="4" t="s">
        <v>135</v>
      </c>
      <c r="B28" s="5" t="n">
        <v>-144000</v>
      </c>
      <c r="C28" s="5" t="n">
        <v>-89000</v>
      </c>
    </row>
    <row r="29" spans="1:3">
      <c r="A29" s="4" t="s">
        <v>136</v>
      </c>
      <c r="B29" s="5" t="n">
        <v>0</v>
      </c>
      <c r="C29" s="5" t="n">
        <v>4260000</v>
      </c>
    </row>
    <row r="30" spans="1:3">
      <c r="A30" s="4" t="s">
        <v>137</v>
      </c>
      <c r="B30" s="5" t="n">
        <v>-308000</v>
      </c>
      <c r="C30" s="5" t="n">
        <v>3926000</v>
      </c>
    </row>
    <row r="31" spans="1:3">
      <c r="A31" s="3" t="s">
        <v>138</v>
      </c>
    </row>
    <row r="32" spans="1:3">
      <c r="A32" s="4" t="s">
        <v>139</v>
      </c>
      <c r="B32" s="5" t="n">
        <v>1489000</v>
      </c>
      <c r="C32" s="5" t="n">
        <v>-5545000</v>
      </c>
    </row>
    <row r="33" spans="1:3">
      <c r="A33" s="4" t="s">
        <v>140</v>
      </c>
      <c r="B33" s="5" t="n">
        <v>-369000</v>
      </c>
      <c r="C33" s="5" t="n">
        <v>-2069000</v>
      </c>
    </row>
    <row r="34" spans="1:3">
      <c r="A34" s="4" t="s">
        <v>141</v>
      </c>
      <c r="B34" s="5" t="n">
        <v>1065000</v>
      </c>
      <c r="C34" s="5" t="n">
        <v>0</v>
      </c>
    </row>
    <row r="35" spans="1:3">
      <c r="A35" s="4" t="s">
        <v>142</v>
      </c>
      <c r="B35" s="5" t="n">
        <v>-310000</v>
      </c>
      <c r="C35" s="5" t="n">
        <v>-173000</v>
      </c>
    </row>
    <row r="36" spans="1:3">
      <c r="A36" s="4" t="s">
        <v>143</v>
      </c>
      <c r="B36" s="5" t="n">
        <v>1000000</v>
      </c>
      <c r="C36" s="5" t="n">
        <v>850000</v>
      </c>
    </row>
    <row r="37" spans="1:3">
      <c r="A37" s="4" t="s">
        <v>144</v>
      </c>
      <c r="B37" s="5" t="n">
        <v>0</v>
      </c>
      <c r="C37" s="5" t="n">
        <v>1850000</v>
      </c>
    </row>
    <row r="38" spans="1:3">
      <c r="A38" s="4" t="s">
        <v>145</v>
      </c>
      <c r="B38" s="5" t="n">
        <v>2875000</v>
      </c>
      <c r="C38" s="5" t="n">
        <v>-5087000</v>
      </c>
    </row>
    <row r="39" spans="1:3">
      <c r="A39" s="4" t="s">
        <v>146</v>
      </c>
      <c r="B39" s="5" t="n">
        <v>785000</v>
      </c>
      <c r="C39" s="5" t="n">
        <v>-261000</v>
      </c>
    </row>
    <row r="40" spans="1:3">
      <c r="A40" s="4" t="s">
        <v>147</v>
      </c>
      <c r="B40" s="5" t="n">
        <v>630000</v>
      </c>
      <c r="C40" s="5" t="n">
        <v>1304000</v>
      </c>
    </row>
    <row r="41" spans="1:3">
      <c r="A41" s="4" t="s">
        <v>148</v>
      </c>
      <c r="B41" s="5" t="n">
        <v>1415000</v>
      </c>
      <c r="C41" s="5" t="n">
        <v>1043000</v>
      </c>
    </row>
    <row r="42" spans="1:3">
      <c r="A42" s="3" t="s">
        <v>149</v>
      </c>
    </row>
    <row r="43" spans="1:3">
      <c r="A43" s="4" t="s">
        <v>150</v>
      </c>
      <c r="B43" s="5" t="n">
        <v>390000</v>
      </c>
      <c r="C43" s="5" t="n">
        <v>643000</v>
      </c>
    </row>
    <row r="44" spans="1:3">
      <c r="A44" s="4" t="s">
        <v>151</v>
      </c>
      <c r="B44" s="5" t="n">
        <v>2000</v>
      </c>
      <c r="C44" s="5" t="n">
        <v>0</v>
      </c>
    </row>
    <row r="45" spans="1:3">
      <c r="A45" s="3" t="s">
        <v>152</v>
      </c>
    </row>
    <row r="46" spans="1:3">
      <c r="A46" s="4" t="s">
        <v>153</v>
      </c>
      <c r="B46" s="5" t="n">
        <v>0</v>
      </c>
      <c r="C46" s="5" t="n">
        <v>382000</v>
      </c>
    </row>
    <row r="47" spans="1:3">
      <c r="A47" s="4" t="s">
        <v>154</v>
      </c>
      <c r="B47" s="5" t="n">
        <v>2000</v>
      </c>
      <c r="C47" s="5" t="n">
        <v>0</v>
      </c>
    </row>
    <row r="48" spans="1:3">
      <c r="A48" s="4" t="s">
        <v>155</v>
      </c>
      <c r="B48" s="7" t="n">
        <v>330000</v>
      </c>
      <c r="C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9" t="s">
        <v>157</v>
      </c>
    </row>
    <row r="4" spans="1:2">
      <c r="A4" s="4" t="s">
        <v>156</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0:27:27Z</dcterms:created>
  <dcterms:modified xmlns:dcterms="http://purl.org/dc/terms/" xmlns:xsi="http://www.w3.org/2001/XMLSchema-instance" xsi:type="dcterms:W3CDTF">2018-05-17T10:27:27Z</dcterms:modified>
</cp:coreProperties>
</file>